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INSURANCE" sheetId="11" state="visible" r:id="rId11"/>
    <sheet xmlns:r="http://schemas.openxmlformats.org/officeDocument/2006/relationships" name="BUSINESS ARRANGEMENTS" sheetId="12" state="visible" r:id="rId12"/>
    <sheet xmlns:r="http://schemas.openxmlformats.org/officeDocument/2006/relationships" name="RESTRICTED CASH AND RESTRICTED "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BENEFITS PAYABLE" sheetId="16" state="visible" r:id="rId16"/>
    <sheet xmlns:r="http://schemas.openxmlformats.org/officeDocument/2006/relationships" name="LONG-TERM DEBT"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ORGANIZATION (Policies)" sheetId="21" state="visible" r:id="rId21"/>
    <sheet xmlns:r="http://schemas.openxmlformats.org/officeDocument/2006/relationships" name="REVENUE RECOGNITION (Tables)" sheetId="22" state="visible" r:id="rId22"/>
    <sheet xmlns:r="http://schemas.openxmlformats.org/officeDocument/2006/relationships" name="REINSURANCE (Tables)" sheetId="23" state="visible" r:id="rId23"/>
    <sheet xmlns:r="http://schemas.openxmlformats.org/officeDocument/2006/relationships" name="BUSINESS ARRANGEMENTS (Tables)" sheetId="24" state="visible" r:id="rId24"/>
    <sheet xmlns:r="http://schemas.openxmlformats.org/officeDocument/2006/relationships" name="RESTRICTED CASH AND RESTRICTE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BENEFITS PAYABLE (Tables)" sheetId="28" state="visible" r:id="rId28"/>
    <sheet xmlns:r="http://schemas.openxmlformats.org/officeDocument/2006/relationships" name="LONG-TERM DEBT (Tables)" sheetId="29" state="visible" r:id="rId29"/>
    <sheet xmlns:r="http://schemas.openxmlformats.org/officeDocument/2006/relationships" name="EARNINGS (LOSS) PER SHARE (Tabl" sheetId="30" state="visible" r:id="rId30"/>
    <sheet xmlns:r="http://schemas.openxmlformats.org/officeDocument/2006/relationships" name="ORGANIZATION (Details)" sheetId="31" state="visible" r:id="rId31"/>
    <sheet xmlns:r="http://schemas.openxmlformats.org/officeDocument/2006/relationships" name="REVENUE RECOGNITION (Details)" sheetId="32" state="visible" r:id="rId32"/>
    <sheet xmlns:r="http://schemas.openxmlformats.org/officeDocument/2006/relationships" name="REINSURANCE (Details)" sheetId="33" state="visible" r:id="rId33"/>
    <sheet xmlns:r="http://schemas.openxmlformats.org/officeDocument/2006/relationships" name="BUSINESS ARRANGEMENTS - Narrati" sheetId="34" state="visible" r:id="rId34"/>
    <sheet xmlns:r="http://schemas.openxmlformats.org/officeDocument/2006/relationships" name="BUSINESS ARRANGEMENTS - Variabl" sheetId="35" state="visible" r:id="rId35"/>
    <sheet xmlns:r="http://schemas.openxmlformats.org/officeDocument/2006/relationships" name="RESTRICTED CASH AND RESTRICTE_3" sheetId="36" state="visible" r:id="rId36"/>
    <sheet xmlns:r="http://schemas.openxmlformats.org/officeDocument/2006/relationships" name="INVESTMENTS - Summary of invest" sheetId="37" state="visible" r:id="rId37"/>
    <sheet xmlns:r="http://schemas.openxmlformats.org/officeDocument/2006/relationships" name="INVESTMENTS - Summary of inve_2" sheetId="38" state="visible" r:id="rId38"/>
    <sheet xmlns:r="http://schemas.openxmlformats.org/officeDocument/2006/relationships" name="INVESTMENTS - Summary of contra" sheetId="39" state="visible" r:id="rId39"/>
    <sheet xmlns:r="http://schemas.openxmlformats.org/officeDocument/2006/relationships" name="INVESTMENTS - Summary of inve_3" sheetId="40" state="visible" r:id="rId40"/>
    <sheet xmlns:r="http://schemas.openxmlformats.org/officeDocument/2006/relationships" name="FAIR VALUE - Schedule of assets" sheetId="41" state="visible" r:id="rId41"/>
    <sheet xmlns:r="http://schemas.openxmlformats.org/officeDocument/2006/relationships" name="BENEFITS PAYABLE (Details)" sheetId="42" state="visible" r:id="rId42"/>
    <sheet xmlns:r="http://schemas.openxmlformats.org/officeDocument/2006/relationships" name="LONG-TERM DEBT - Narrative (Det" sheetId="43" state="visible" r:id="rId43"/>
    <sheet xmlns:r="http://schemas.openxmlformats.org/officeDocument/2006/relationships" name="LONG-TERM DEBT - Schedule of de" sheetId="44" state="visible" r:id="rId44"/>
    <sheet xmlns:r="http://schemas.openxmlformats.org/officeDocument/2006/relationships" name="EARNINGS (LOSS) PER SHARE - Sch" sheetId="45" state="visible" r:id="rId45"/>
    <sheet xmlns:r="http://schemas.openxmlformats.org/officeDocument/2006/relationships" name="EARNINGS (LOSS) PER SHARE - S_2"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54</t>
        </is>
      </c>
      <c r="C8" s="4" t="inlineStr">
        <is>
          <t xml:space="preserve"> </t>
        </is>
      </c>
    </row>
    <row r="9">
      <c r="A9" s="4" t="inlineStr">
        <is>
          <t>Entity Registrant Name</t>
        </is>
      </c>
      <c r="B9" s="4" t="inlineStr">
        <is>
          <t>Oscar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15570</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Current Fiscal Year End Date</t>
        </is>
      </c>
      <c r="B14" s="4" t="inlineStr">
        <is>
          <t>--12-31</t>
        </is>
      </c>
      <c r="C14" s="4" t="inlineStr">
        <is>
          <t xml:space="preserve"> </t>
        </is>
      </c>
    </row>
    <row r="15">
      <c r="A15" s="4" t="inlineStr">
        <is>
          <t>Amendment Flag</t>
        </is>
      </c>
      <c r="B15" s="4" t="inlineStr">
        <is>
          <t>false</t>
        </is>
      </c>
      <c r="C15" s="4" t="inlineStr">
        <is>
          <t xml:space="preserve"> </t>
        </is>
      </c>
    </row>
    <row r="16">
      <c r="A16" s="4" t="inlineStr">
        <is>
          <t>Entity Central Index Key</t>
        </is>
      </c>
      <c r="B16" s="4" t="inlineStr">
        <is>
          <t>0001568651</t>
        </is>
      </c>
      <c r="C16" s="4" t="inlineStr">
        <is>
          <t xml:space="preserve"> </t>
        </is>
      </c>
    </row>
    <row r="17">
      <c r="A17" s="4" t="inlineStr">
        <is>
          <t>Entity Address, Address Line One</t>
        </is>
      </c>
      <c r="B17" s="4" t="inlineStr">
        <is>
          <t>75 Varick Street, 5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3</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403-3677</t>
        </is>
      </c>
      <c r="C22" s="4" t="inlineStr">
        <is>
          <t xml:space="preserve"> </t>
        </is>
      </c>
    </row>
    <row r="23">
      <c r="A23" s="4" t="inlineStr">
        <is>
          <t>Trading Symbol</t>
        </is>
      </c>
      <c r="B23" s="4" t="inlineStr">
        <is>
          <t>OSCR</t>
        </is>
      </c>
      <c r="C23" s="4" t="inlineStr">
        <is>
          <t xml:space="preserve"> </t>
        </is>
      </c>
    </row>
    <row r="24">
      <c r="A24" s="4" t="inlineStr">
        <is>
          <t>Title of 12(b) Security</t>
        </is>
      </c>
      <c r="B24" s="4" t="inlineStr">
        <is>
          <t>Class A Common Stock, $0.00001 par value per share</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7082053</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115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6 Months Ended</t>
        </is>
      </c>
    </row>
    <row r="2">
      <c r="B2" s="2" t="inlineStr">
        <is>
          <t>Jun. 30, 2022</t>
        </is>
      </c>
    </row>
    <row r="3">
      <c r="A3" s="3" t="inlineStr">
        <is>
          <t>Insurance [Abstract]</t>
        </is>
      </c>
      <c r="B3" s="4" t="inlineStr">
        <is>
          <t xml:space="preserve"> </t>
        </is>
      </c>
    </row>
    <row r="4">
      <c r="A4" s="4" t="inlineStr">
        <is>
          <t>REVENUE RECOGNITION</t>
        </is>
      </c>
      <c r="B4" s="4" t="inlineStr">
        <is>
          <t xml:space="preserve">REVENUE RECOGNITION Premiums earned Premium revenue includes direct policy premiums collected directly from members and from the Centers for Medicare &amp; Medicaid Services ("CMS") as part of the Advanced Premium Tax Credit Program ("APTC") and Medicare Advantage programs, along with assumed premiums from the Company's reinsurance agreements. Premium revenue is adjusted for the estimated impact of the risk adjustment program required by CMS. Total premiums earned includes the effect of reinsurance premiums ceded as part of the Company's reinsurance agreements. Refer to Note 4 - Reinsurance for more information. Three Months Ended Six Months Ended June 30, 2022 June 30, 2021 June 30, 2022 June 30, 2021 (in thousands) Direct policy premiums $ 1,660,832 $ 838,075 $ 3,317,253 $ 1,658,889 Assumed premiums 34,095 3,185 58,885 5,596 Direct and Assumed Policy Premiums 1,694,927 841,260 3,376,138 1,664,485 Risk adjustment (326,450) (117,333) (692,597) (330,459) Premiums before ceded reinsurance 1,368,477 723,927 2,683,541 1,334,026 Reinsurance premiums ceded (373,882) (195,768) (733,545) (437,330) Total premiums earned $ 994,595 $ 528,159 $ 1,949,996 $ 896,696 The following table summarizes the amounts of direct policy premiums received directly from CMS as part of APTC and Medicare Advantage for the three and six months ended June 30, 2022 and 2021: Three Months Ended Six Months Ended June 30, 2022 June 30, 2021 June 30, 2022 June 30, 2021 (in thousands) APTC $ 1,397,753 $ 591,345 $ 2,792,256 $ 1,143,688 Medicare Advantage 15,254 10,379 28,306 19,503 Total paid by CMS $ 1,413,007 $ 601,724 $ 2,820,562 $ 1,163,191 Administrative services revenue Administrative services revenue includes revenue earned for services provided under the Company's +Oscar offering. The Company leverages its technology platform to provide administrative services to providers and payers to directly enable their shift to value-based care. Revenue from contracts with customers is reported within administrative services revenue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2</t>
        </is>
      </c>
    </row>
    <row r="3">
      <c r="A3" s="3" t="inlineStr">
        <is>
          <t>Insurance [Abstract]</t>
        </is>
      </c>
      <c r="B3" s="4" t="inlineStr">
        <is>
          <t xml:space="preserve"> </t>
        </is>
      </c>
    </row>
    <row r="4">
      <c r="A4" s="4" t="inlineStr">
        <is>
          <t>REINSURANCE</t>
        </is>
      </c>
      <c r="B4" s="4" t="inlineStr">
        <is>
          <t>REINSURANCE The Company enters into reinsurance contracts under two different types of arrangements: quota share reinsurance contracts and excess of loss ("XOL") reinsurance contracts. In quota share reinsurance, the reinsurer assumes an agreed percentage of the underlying policies being reinsured and shares all premiums and incurred claims accordingly. In XOL reinsurance, the reinsurer agrees to assume all or a portion of the ceding company’s losses in excess of a specified amount. All premiums and claims ceded under the Company's quota share arrangements are shared proportionally with the reinsurers. As part of the agreements, the Company also receives ceding commissions, which are calculated based on a percentage of ceded premiums, and experience refunds (resulting from actual claims experience being lower than a specified threshold). Reinsurance Contracts Accounted for under Reinsurance Accounting and Deposit Accounting ASC 944: Financial Services - Insurance requires the substance of all reinsurance arrangements to be evaluated to ensure that significant risk is transferred by the ceding entity to the reinsurer. When significant risk is transferred, reinsurance accounting is required. Reinsurance contracts that do not meet the risk transfer requirements necessary to be accounted for under reinsurance accounting are accounted for under the deposit accounting method. The Company currently has quota share reinsurance arrangements with more than one counterparty with multiple state-level treaties. These arrangements are accounted for under both reinsurance accounting and deposit accounting. Under reinsurance accounting, premiums paid to the reinsurer are recorded as ceded premiums (a reduction to premium revenue). Expected reimbursements from the reinsurer for claims incurred are recorded as a reduction to claims incurred and a corresponding reinsurance recoverable asset. Under deposit accounting, a deposit asset or deposit liability is recorded based on the consideration paid or received, irrespective of the experience of the contract. Fees retained by the reinsurer are recognized within other insurance costs on the statement of operations. As a result, premiums earned and claims incurred that would have otherwise been ceded under reinsurance accounting are recorded on a net basis on the consolidated balance sheet as a deposit liability.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Three Months Ended Six Months Ended June 30, 2022 June 30, 2021 June 30, 2022 June 30, 2021 (in thousands) Reinsurance premiums ceded, gross $ (393,857) $ (239,253) $ (760,968) $ (504,040) Experience refunds 19,975 43,485 27,423 66,710 Reinsurance premiums ceded (373,882) (195,768) (733,545) (437,330) Reinsurance premiums assumed 34,095 3,185 58,885 5,596 Total reinsurance premiums (ceded) and assumed $ (339,787) $ (192,583) $ (674,660) $ (431,734) The Company records claims expense net of reinsurance recoveries. The following table reconciles the total claims expense to the net claims expense as presented in the consolidated statement of operations: Three Months Ended Six Months Ended June 30, 2022 June 30, 2021 June 30, 2022 June 30, 2021 (in thousands) Direct claims incurred $ 1,092,416 $ 598,904 $ 2,102,451 $ 1,056,123 Ceded reinsurance claims (316,332) (181,333) (616,043) (372,281) Assumed reinsurance claims 32,555 2,308 56,797 4,085 Total claims incurred, net $ 808,639 $ 419,879 $ 1,543,205 $ 687,927 The Company records selling, general and administrative expenses net of reinsurance ceding commissions. The following table reconciles total other insurance costs to the amount presented in the consolidated statement of operations: Three Months Ended Six Months Ended June 30, 2022 June 30, 2021 June 30, 2022 June 30, 2021 (in thousands) Other insurance costs, gross $ 211,216 $ 115,256 $ 414,929 $ 214,399 Reinsurance ceding commissions (41,016) (20,466) (79,327) (39,772) Other insurance costs, net $ 170,200 $ 94,790 $ 335,602 $ 174,627 The Company classifies reinsurance recoverable within current assets on its consolidated balance sheets. The composition of the reinsurance recoverable balance is as follows: June 30, 2022 December 31, 2021 (in thousands) Ceded reinsurance claim recoverables $ 647,299 $ 406,017 Reinsurance ceding commissions 46,742 23,517 Experience refunds on reinsurance agreements 46,163 2,456 Reinsurance recoverable $ 740,204 $ 431,990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 (A.M. Best) and AA (Fit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RRANGEMENTS</t>
        </is>
      </c>
      <c r="B4" s="4" t="inlineStr">
        <is>
          <t xml:space="preserve">BUSINESS ARRANGEMENTS Holy Cross Health/Memorial Partnership In 2021, the Company partnered with Holy Cross Hospital, Inc. (“Holy Cross”), a top-rated health, teaching and research institution, and Memorial Healthcare System, a leading provider in high-quality healthcare services, to form a joint venture arrangement for its co-branded Medicare Advantage plan in Florida. As part of this arrangement, Holy Cross and Memorial Foundation, Inc. jointly own an indirect 50% economic interest in one of the Company's consolidated subsidiaries. As a result, the Company presents noncontrolling interest on its consolidated balance sheets and net loss attributable to noncontrolling interests on its consolidated statement of operations. Variable Interest Entities In the normal course of business, the Company enters into business arrangements with integrated health systems and several medical professional corporations that employ health 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June 30, 2022 December 31, 2021 (in thousands) Assets $ 136,869 $ 123,524 Liabilities $ 73,103 $ 70,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 AND RESTRICTED DEPOSITS</t>
        </is>
      </c>
      <c r="B4" s="4" t="inlineStr">
        <is>
          <t xml:space="preserve">RESTRICTED CASH AND RESTRICTED DEPOSITS The Company maintains cash, cash equivalents and investments on deposit or pledged primarily to various state agencies in connection with its insurance licensure. The restricted cash and cash equivalents and restricted investments presented below are included in “restricted deposits” in the accompanying consolidated balance sheets. June 30, 2022 December 31, 2021 (in thousands) Restricted cash and cash equivalents $ 21,789 $ 21,562 Restricted investments 5,390 6,523 Restricted Deposits $ 27,179 $ 28,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 The following tables provide summaries of the Company's investments by major security type as of June 30, 2022 and December 31, 2021: June 30, 2022 Amortized Cost Unrealized Gains Unrealized Losses Fair Value (in thousands) U.S. treasury and agency securities $ 783,531 $ 149 $ (8,553) $ 775,127 Corporate notes 356,171 2 (6,141) 350,032 Commercial paper 34,381 — — 34,381 Municipalities 32,568 — (578) 31,990 Certificate of deposit 32,312 — — 32,312 Total $ 1,238,963 $ 151 $ (15,272) $ 1,223,842 December 31, 2021 Amortized Cost Unrealized Gains Unrealized Losses Fair Value (in thousands) U.S. treasury and agency securities $ 895,865 $ 34 $ (1,837) $ 894,062 Corporate notes 454,416 2 (1,746) 452,672 Municipalities 50,366 10 (140) 50,236 Certificate of deposit 21,370 — — 21,370 Commercial paper 13,222 — — 13,222 Total $ 1,435,239 $ 46 $ (3,723) $ 1,431,562 The following table summarizes those available-for-sale investments that have been in a continuous loss position for less than 12 months at June 30, 2022 and December 31, 2021. June 30, 2022 Number of Securities Fair Value Gross (in thousands) U.S. treasury and agency securities 97 $ 614,735 $ (8,553) Corporate notes 358 320,629 (5,777) Municipalities 73 $ 29,633 (539) Total 528 $ 964,997 $ (14,869) December 31, 2021 Number of Securities Fair Value Gross (in thousands) U.S. treasury and agency securities 108 $ 894,060 $ (1,837) Corporate notes 357 452,672 (1,746) Municipalities 108 50,236 (140) Total 573 $ 1,396,968 $ (3,723) The available-for-sale securities that have been in a continuous unrealized loss position for longer than twelve months as of June 30, 2022 and December 31, 2021 are immaterial. The contractual maturities of available-for-sale securities as of June 30, 2022 are as follows: Amortized Cost Fair Value (in thousands) Due in one year or less $ 918,916 $ 909,006 Due after one year through five years 320,047 314,836 Total $ 1,238,963 $ 1,223,842 Actual maturities of these securities could differ from their contractual maturities used in the table above because issuers may have the right to call or prepay obligations, with or without penalties. Net investment income was attributable to the following: Three Months Ended Six Months Ended June 30, 2022 June 30, 2021 June 30, 2022 June 30, 2021 (in thousands) Interest income $ 2,385 $ 2,584 $ 3,082 $ 3,929 Investment discount amortization net of premium accretion (1,210) (1,987) (3,129) (3,062) Net realized gain (loss) 72 137 (509) 250 Total $ 1,247 $ 734 $ (556) $ 1,117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The Company has assessed the gross unrealized losses during the period and determined an allowance for credit losses is not necessary because the declines in fair value are believed to be due to market fluctuations and not due to credit-related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other than quoted prices included within Level 1 that are observable for the asset or liability, either directly or indirectly, for substantially the full term of the asset or liability. • Level 3 : Inputs utilized that are unobservable but significant to the fair value measurement for the asset or liability. The unobservable inputs are used to measure fair value to the extent that relevant observable inputs are not available. They typically reflect management’s own estimates about the assumptions a market participant would use in pricing the asset or liability. The following tables summarize fair value measurements by level for assets measured at fair value on a recurring basis: June 30, 2022 Level 1 Level 2 Level 3 Total (in thousands) Assets Cash equivalents $ 58,137 $ 5,479 $ — $ 63,616 Investments U.S. treasury and agency securities $ — $ 775,127 $ — $ 775,127 Corporate notes — 350,032 — 350,032 Commercial paper — 34,381 — 34,381 Certificates of deposit — 32,312 — 32,312 Municipalities — 31,990 — 31,990 Restricted investments U.S. treasury securities $ — $ 5,390 $ 5,390 Total Assets $ 58,137 $ 1,234,711 $ — $ 1,292,848 December 31, 2021 Level 1 Level 2 Level 3 Total Assets (in thousands) Cash Equivalents $ 45,265 $ 1,001 $ — $ 46,266 Investments U.S. treasury and agency securities $ — $ 894,062 $ — $ 894,062 Corporate notes — 452,672 — 452,672 Municipalities — 50,236 — 50,236 Certificates of deposit — 21,370 — 21,370 Commercial paper — 13,222 — 13,222 Restricted Investments U.S. treasury securities $ — $ 6,523 $ — $ 6,523 Total Assets $ 45,265 $ 1,439,086 $ — $ 1,484,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6 Months Ended</t>
        </is>
      </c>
    </row>
    <row r="2">
      <c r="B2" s="2" t="inlineStr">
        <is>
          <t>Jun. 30, 2022</t>
        </is>
      </c>
    </row>
    <row r="3">
      <c r="A3" s="3" t="inlineStr">
        <is>
          <t>Insurance [Abstract]</t>
        </is>
      </c>
      <c r="B3" s="4" t="inlineStr">
        <is>
          <t xml:space="preserve"> </t>
        </is>
      </c>
    </row>
    <row r="4">
      <c r="A4" s="4" t="inlineStr">
        <is>
          <t>BENEFITS PAYABLE</t>
        </is>
      </c>
      <c r="B4" s="4" t="inlineStr">
        <is>
          <t>BENEFITS PAYABLE Reserves for medical claims expenses are estimated using actuarial assumptions and recorded as a benefits payable liability on the consolidated balance sheet. The assumptions for the estimates and for establishing the resulting liability are reviewed, and any adjustments to reserves are reflected in the consolidated statement of operations in the period in which the estimates are updated. The following table provides a rollforward of the Company’s beginning and ending benefits payable and claims adjustment expenses ("CAE") payable balances for the six months ended June 30, 2022 and 2021: As of June 30, 2022 Benefits Payable Unallocated Claims Total (in thousands) Benefits payable, beginning of the period $ 513,582 $ 9,101 $ 522,683 Less: Reinsurance recoverable 159,180 — 159,180 Benefits payable, beginning of the period, net $ 354,402 $ 9,101 $ 363,503 Claims incurred and CAE Current year $ 1,551,487 $ 88,266 $ 1,639,753 Prior years (8,282) — (8,282) Total claims incurred and CAE, net $ 1,543,205 $ 88,266 $ 1,631,471 Claims paid and CAE Current year $ 1,121,871 $ 72,590 $ 1,194,462 Prior years 178,064 9,101 187,165 Total claims and CAE paid, net $ 1,299,935 $ 81,691 $ 1,381,627 Benefits and CAE payable, end of period, net $ 597,671 $ 15,676 $ 613,347 Add: Reinsurance recoverable 282,856 — 282,856 Benefits and CAE payable, end of period $ 880,527 $ 15,676 $ 896,203 As of June 30, 2021 Benefits Payable Unallocated Claims Total (in thousands) Benefits payable, beginning of the period $ 311,914 $ 5,509 $ 317,424 Less: Reinsurance recoverable 132,658 — 132,658 Benefits payable, beginning of the period, net $ 179,256 $ 5,509 $ 184,766 Claims incurred and CAE Current year $ 692,151 $ 32,138 $ 724,289 Prior years (4,224) — (4,224) Total claims incurred and CAE, net $ 687,927 $ 32,138 $ 720,065 Claims paid and CAE Current year $ 492,042 $ 24,918 $ 516,960 Prior years 79,797 5,509 85,306 Total claims and CAE paid, net $ 571,839 $ 30,427 $ 602,266 Benefits and CAE payable, end of period, net $ 295,344 $ 7,221 $ 302,565 Add: Reinsurance recoverable 111,978 — 111,978 Benefits and CAE payable, end of period $ 407,322 $ 7,221 $ 414,543 Amounts incurred related to prior periods vary from previously estimated liabilities as more claim information becomes available and claims are ultimately settled. Negative amounts reported for incurred related to prior years result from claims being ultimately settled for amounts less than originally estimated (favorable develo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Convertible Senior Notes In February 2022, the Company issued $305.0 million in aggregate principal amount of convertible senior notes due 2031 (the “2031 Notes”) in a private placement. The 2031 Notes bear interest at a rate of 7.25% per annum, payable in cash, semi-annually in arrears on June 30 and December 31 of each year, commencing on June 30, 2022. The 2031 Notes will mature on December 31, 2031, subject to earlier repurchase, redemption or conversion. The 2031 Notes are our senior, unsecured obligations and are (i) equal in right of payment with the Company's existing and future senior, unsecured indebtedness; (ii) senior in right of payment to the Company's existing and future indebtedness that is expressly subordinated to the 2031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our subsidiaries. The 2031 Notes are convertible into the Company's Class A common stock at initial conversion rates of 120.1721 per $1,000 principal amount (equivalent to an initial conversion price of approximately $8.32 per share of Class A common stock), subject to customary adjustments upon the occurrence of certain events. In addition, upon the occurrence of a make-whole fundamental change, as defined in the Indenture governing the 2031 Notes (the "Indenture"), the Company will, in certain circumstances, increase the conversion rate by a number of additional shares for a holder that elects to convert its 2031 Notes in connection with such make-whole fundamental change. Upon conversion, the 2031 Notes will be settled, at the Company's election, in shares of Class A common stock, cash, or a combination of cash and shares of Class A common stock, subject to certain exceptions. Upon the occurrence of a fundamental change as defined in the Indenture, holders of the 2031 Notes have the right to require the Company to repurchase all or some of their 2031 Notes for cash, subject to certain conditions. The repurchase price will be equal to the principal amount of the notes to be repurchased, plus accrued and unpaid interest, if any, to, but excluding, the applicable repurchase date. Additionally, the initial purchasers of the 2031 Notes have the right to require the Company to repurchase all of their Notes for cash, on each of June 30, 2027, June 30, 2028, June 30, 2029 and June 30, 2030, subject to certain notice requirements. The Company may not redeem the 2031 Notes prior to December 31, 2026. The Company may redeem all, but not less than all, of the 2031 Notes, at the Company's option, on or after December 31, 2026 and on or before the 35th scheduled trading day immediately preceding the maturity date, for a cash purchase price equal to the redemption price, but only if the last reported sale price per share of Class A common stock exceeds 200% of the conversion price on each of at least 20 trading days (whether or not consecutive) during the 30 consecutive trading days ending on, and including, the trading day immediately before the date on which the Company sends the redemption notice for such redemption. The redemption price will be a cash amount equal to the principal amount of the 2031 Notes to be redeemed, plus accrued and unpaid interest, if any, to, but excluding, the redemption date. The 2031 Notes include customary provisions relating to the occurrence of “Events of Default” (as defined in the Indenture), as well as customary covenants for convertible notes of this type, including restrictions on our ability to refinance the Company's indebtedness and incur additional indebtedness. As of June 30, 2022, the net carrying amount of the 2031 Notes was $297.6 million, with unamortized debt discount and issuance costs of $7.4 million. The Company classified the fair value of the 2031 Notes as a level 3 measurement due to the lack of observable market data over fair value inputs such as our stock price volatility over the term of the 2031 Notes and the Company's cost of debt. The estimated fair value of the 2031 Notes as of June 30, 2022 was $233.0 million. The following table presents the interest expense indicating an effective interest rate of 7.61% over the term of the 2031 Notes: Three Months Ended Six Months Ended June 30, 2022 June 30, 2021 June 30, 2022 June 30, 2021 (in thousands) Coupon interest expense $ 5,529 $ — $ 9,214 $ — Amortization of debt discount and issuance costs 194 — 324 — Total interest expense $ 5,723 $ — $ 9,538 $ — Revolving Credit Facility On February 21, 2021, the Company entered into a senior secured credit agreement (the “Revolving Credit Facility”), with certain lenders party thereto from time to time (the “Lenders”), and Wells Fargo Bank, National Association, as administrative agent, for a revolving loan credit facility in the aggregate principal amount of $200.0 million. The Revolving Credit Facility is guaranteed by Oscar Management Corporation and Oscar Management Corporation of Florida, each wholly owned subsidiaries of the Company, and all of the Company's future direct and indirect subsidiaries (subject to certain permitted exceptions, including exceptions guarantees that would require material governmental consents or in respect of a joint venture) (the "Guarantors"). The Revolving Credit Facility is secured by substantially all of the Company’s and the Guarantors' assets (subject to certain exceptions). Proceeds are to be used solely for general corporate purposes of the Company. The Company is permitted to increase commitments under the Revolving Credit Facility by an aggregate amount not to exceed $50.0 million, subject to certain conditions. The Revolving Credit Facility matures on February 21, 2024. Under the terms of the Revolving Credit Facility, borrowings under the Revolving Credit Facility bear interest at a rate equal to, at the Company's option, either (a) a rate per annum equal to an adjusted London Inter-bank Offered Rate (“LIBOR”), plus an applicable margin of 4.50% (LIBOR is calculated based on one-, three- or six-month LIBOR, or such other period as agreed by all relevant Lenders, which is determined by reference to ICE Benchmark Administration Limited, but not less than 1.00%, or (b) a rate per annum equal to the Alternate Base Rate, as defined in the Revolving Credit Facility, plus the applicable margin of 3.50% (the Alternate Base Rate is equal to the highest of (i) the prime rate, (ii) the federal funds effective rate plus 0.50%, and (iii) LIBOR based on a one-month interest period, plus 1.00%). The Revolving Credit Facility also includes a commitment fee of 0.50% for available but undrawn amounts and other administrative fees that are payable quarterly. It also includes LIBOR replacement provisions in the event LIBOR becomes unavailable during the term of this facility. The Revolving Credit Facility is available until February 2024, provided the Company is in compliance with all covenants. Financial covenant requirements include maintaining minimum thresholds related to direct policy premiums and liquidity and a maximum combined ratio. As of June 30, 2022, there were no outstanding borrowings under the Revolving Credit Facility. Long-Term Debt On October 30, 2020, the Company entered into a credit agreement with HPS Investment Partners, LLC (“HPSIP”) whereby HPSIP agreed to provide a $150.0 million first lien term loan (“Term Loan”). The Term Loan had a variable interest rate equal to LIBOR plus 11.75%, per annum, which equated to 12.75% per annum during the period, and a maturity date of October 30, 2024, subject to certain conditions. In March 2021, the Company used proceeds from its recently completed initial public offering (the “IPO”) to repay the outstanding balance of $153.2 million on its Term Loan, which included $3.2 million of paid-in-kind interest. A loss on debt extinguishment of $20.2 million was recognized, which consisted of $13.0 million in prepayment penalties and $7.2 million in unamortized debt discount an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EARNINGS (LOSS) PER SHARE The following table presents the computation of basic and diluted earnings per share: Three Months Ended Six Months Ended June 30, 2022 June 30, 2021 June 30, 2022 June 30, 2021 (in thousands, except share and per share data) Numerator : Net loss attributable to Oscar Health, Inc $ (112,164) $ (73,323) $ (187,316) $ (162,204) Denominator : Weighted average shares of common stock outstanding, basic and diluted 211,311,494 207,478,268 210,930,686 148,505,273 Net loss per share attributable to Oscar Health, Inc., basic and diluted $ (0.53) $ (0.35) $ (0.89) $ (1.09) In periods when the Company is in a net loss position, potentially dilutive securities are excluded from the computation of diluted earnings per share because their inclusion would have an anti-dilutive effect. Thus, basic net loss per share is the same as diluted net loss per share. The following potential common shares, presented based on amounts outstanding at each period end, were excluded from the computation of diluted net loss per share attributable to Oscar Health, Inc. because including them would have had an anti-dilutive effect: Six Months Ended June 30, 2022 June 30, 2021 Stock options to purchase common stock 31,000,627 36,756,495 Restricted stock units 18,434,621 2,891,580 Performance-based restricted stock units 6,966,861 6,344,779 Shares underlying convertible notes (Note 10) 36,652,491 — Total 93,054,600 45,992,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February 2022, the Company issued the 2031 Notes to funds affiliated with or advised by Dragoneer Investment Group, LLC, Thrive Capital, LionTree Investment Management, LLC and Tenere Capital LLC (collectively, the “Purchasers”). See Note 10 - Long-Term Debt for additional information. In addition, pursuant to the Investment Agreement entered into with the Purchasers, the Company agreed to amend the Twelfth Amended and Restated Investors' Rights Agreement dated as of March 5, 2021 (the “Investors’ Rights Agreement”), by and among the Company and the investors party thereto, to provide that the Notes and shares of Class A common stock issued or issuable upon conversion of any 2031 Notes held by entities affiliated with Thrive Capital will be subject to the registration rights contained in the Investors' Rights Agreement. On May 3, 2022, the Investors’ Rights Agreement was amended and restated to provide for, among other things, (i) registration rights as contemplated under the Investment Agreement, (ii) registration rights with respect to a number of additional shares of Class A common stock of the Company held by entities affiliated with Thrive Capital since prior to the IPO, as well as any additional shares of Class A common stock acquired after the IPO by entities affiliated with Thrive Capital with associated costs to be borne by the applicable affiliate(s) of Thrive Capital, and (iii) a partial extension to the maximum five-year term of the Investors’ Rights Agreement to provide Thrive Capital and affiliated entities with registration rights in connection with any 2031 Notes held by those parties and shares of Class A common stock issued or issuable upon the conversion of any such 2031 Notes, so long as Thrive Capital is an “affiliate” of the Company at the time. Joshua Kushner, a member of the Company's Board of Directors and Vice Chairman of the Company, is the Managing Director of Thrive Capital. Thrive Capital, through affiliated entities, is a beneficial holder of more than 5% of the Company's capital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62632</v>
      </c>
      <c r="C3" s="6" t="n">
        <v>1103995</v>
      </c>
    </row>
    <row r="4">
      <c r="A4" s="4" t="inlineStr">
        <is>
          <t>Short-term investments</t>
        </is>
      </c>
      <c r="B4" s="5" t="n">
        <v>909006</v>
      </c>
      <c r="C4" s="5" t="n">
        <v>587086</v>
      </c>
    </row>
    <row r="5">
      <c r="A5" s="4" t="inlineStr">
        <is>
          <t>Premiums and accounts receivable</t>
        </is>
      </c>
      <c r="B5" s="5" t="n">
        <v>174249</v>
      </c>
      <c r="C5" s="5" t="n">
        <v>138414</v>
      </c>
    </row>
    <row r="6">
      <c r="A6" s="4" t="inlineStr">
        <is>
          <t>Risk adjustment transfer receivable</t>
        </is>
      </c>
      <c r="B6" s="5" t="n">
        <v>54518</v>
      </c>
      <c r="C6" s="5" t="n">
        <v>40659</v>
      </c>
    </row>
    <row r="7">
      <c r="A7" s="4" t="inlineStr">
        <is>
          <t>Reinsurance recoverable</t>
        </is>
      </c>
      <c r="B7" s="5" t="n">
        <v>740204</v>
      </c>
      <c r="C7" s="5" t="n">
        <v>431990</v>
      </c>
    </row>
    <row r="8">
      <c r="A8" s="4" t="inlineStr">
        <is>
          <t>Other current assets</t>
        </is>
      </c>
      <c r="B8" s="5" t="n">
        <v>19541</v>
      </c>
      <c r="C8" s="5" t="n">
        <v>3782</v>
      </c>
    </row>
    <row r="9">
      <c r="A9" s="4" t="inlineStr">
        <is>
          <t>Total current assets</t>
        </is>
      </c>
      <c r="B9" s="5" t="n">
        <v>4260150</v>
      </c>
      <c r="C9" s="5" t="n">
        <v>2305926</v>
      </c>
    </row>
    <row r="10">
      <c r="A10" s="4" t="inlineStr">
        <is>
          <t>Property, equipment, and capitalized software, net</t>
        </is>
      </c>
      <c r="B10" s="5" t="n">
        <v>50934</v>
      </c>
      <c r="C10" s="5" t="n">
        <v>46611</v>
      </c>
    </row>
    <row r="11">
      <c r="A11" s="4" t="inlineStr">
        <is>
          <t>Long-term investments</t>
        </is>
      </c>
      <c r="B11" s="5" t="n">
        <v>314836</v>
      </c>
      <c r="C11" s="5" t="n">
        <v>844476</v>
      </c>
    </row>
    <row r="12">
      <c r="A12" s="4" t="inlineStr">
        <is>
          <t>Restricted deposits</t>
        </is>
      </c>
      <c r="B12" s="5" t="n">
        <v>27179</v>
      </c>
      <c r="C12" s="5" t="n">
        <v>28085</v>
      </c>
    </row>
    <row r="13">
      <c r="A13" s="4" t="inlineStr">
        <is>
          <t>Other assets</t>
        </is>
      </c>
      <c r="B13" s="5" t="n">
        <v>98068</v>
      </c>
      <c r="C13" s="5" t="n">
        <v>96552</v>
      </c>
    </row>
    <row r="14">
      <c r="A14" s="4" t="inlineStr">
        <is>
          <t>Total assets</t>
        </is>
      </c>
      <c r="B14" s="5" t="n">
        <v>4751167</v>
      </c>
      <c r="C14" s="5" t="n">
        <v>3321650</v>
      </c>
    </row>
    <row r="15">
      <c r="A15" s="3" t="inlineStr">
        <is>
          <t>Current Liabilities:</t>
        </is>
      </c>
      <c r="B15" s="4" t="inlineStr">
        <is>
          <t xml:space="preserve"> </t>
        </is>
      </c>
      <c r="C15" s="4" t="inlineStr">
        <is>
          <t xml:space="preserve"> </t>
        </is>
      </c>
    </row>
    <row r="16">
      <c r="A16" s="4" t="inlineStr">
        <is>
          <t>Benefits payable</t>
        </is>
      </c>
      <c r="B16" s="5" t="n">
        <v>880527</v>
      </c>
      <c r="C16" s="5" t="n">
        <v>513582</v>
      </c>
    </row>
    <row r="17">
      <c r="A17" s="4" t="inlineStr">
        <is>
          <t>Risk adjustment transfer payable</t>
        </is>
      </c>
      <c r="B17" s="5" t="n">
        <v>1498332</v>
      </c>
      <c r="C17" s="5" t="n">
        <v>794398</v>
      </c>
    </row>
    <row r="18">
      <c r="A18" s="4" t="inlineStr">
        <is>
          <t>Premium deficiency reserve</t>
        </is>
      </c>
      <c r="B18" s="5" t="n">
        <v>21505</v>
      </c>
      <c r="C18" s="5" t="n">
        <v>29246</v>
      </c>
    </row>
    <row r="19">
      <c r="A19" s="4" t="inlineStr">
        <is>
          <t>Unearned premiums</t>
        </is>
      </c>
      <c r="B19" s="5" t="n">
        <v>72691</v>
      </c>
      <c r="C19" s="5" t="n">
        <v>75044</v>
      </c>
    </row>
    <row r="20">
      <c r="A20" s="4" t="inlineStr">
        <is>
          <t>Accounts payable and other liabilities</t>
        </is>
      </c>
      <c r="B20" s="5" t="n">
        <v>226274</v>
      </c>
      <c r="C20" s="5" t="n">
        <v>234788</v>
      </c>
    </row>
    <row r="21">
      <c r="A21" s="4" t="inlineStr">
        <is>
          <t>Reinsurance payable</t>
        </is>
      </c>
      <c r="B21" s="5" t="n">
        <v>430919</v>
      </c>
      <c r="C21" s="5" t="n">
        <v>205231</v>
      </c>
    </row>
    <row r="22">
      <c r="A22" s="4" t="inlineStr">
        <is>
          <t>Total current liabilities</t>
        </is>
      </c>
      <c r="B22" s="5" t="n">
        <v>3130248</v>
      </c>
      <c r="C22" s="5" t="n">
        <v>1852289</v>
      </c>
    </row>
    <row r="23">
      <c r="A23" s="4" t="inlineStr">
        <is>
          <t>Long-term debt</t>
        </is>
      </c>
      <c r="B23" s="5" t="n">
        <v>297610</v>
      </c>
      <c r="C23" s="5" t="n">
        <v>0</v>
      </c>
    </row>
    <row r="24">
      <c r="A24" s="4" t="inlineStr">
        <is>
          <t>Other liabilities</t>
        </is>
      </c>
      <c r="B24" s="5" t="n">
        <v>74906</v>
      </c>
      <c r="C24" s="5" t="n">
        <v>76839</v>
      </c>
    </row>
    <row r="25">
      <c r="A25" s="4" t="inlineStr">
        <is>
          <t>Total liabilities</t>
        </is>
      </c>
      <c r="B25" s="5" t="n">
        <v>3502764</v>
      </c>
      <c r="C25" s="5" t="n">
        <v>1929128</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 82,500,000 shares authorized, none issued or outstanding as of June 30, 2022 and December 31, 2021</t>
        </is>
      </c>
      <c r="B28" s="5" t="n">
        <v>0</v>
      </c>
      <c r="C28" s="5" t="n">
        <v>0</v>
      </c>
    </row>
    <row r="29">
      <c r="A29" s="4" t="inlineStr">
        <is>
          <t>Treasury stock (314,600 shares as of June 30, 2022 and December 31, 2021)</t>
        </is>
      </c>
      <c r="B29" s="5" t="n">
        <v>-2923</v>
      </c>
      <c r="C29" s="5" t="n">
        <v>-2923</v>
      </c>
    </row>
    <row r="30">
      <c r="A30" s="4" t="inlineStr">
        <is>
          <t>Additional paid-in capital</t>
        </is>
      </c>
      <c r="B30" s="5" t="n">
        <v>3450409</v>
      </c>
      <c r="C30" s="5" t="n">
        <v>3393533</v>
      </c>
    </row>
    <row r="31">
      <c r="A31" s="4" t="inlineStr">
        <is>
          <t>Accumulated deficit</t>
        </is>
      </c>
      <c r="B31" s="5" t="n">
        <v>-2187028</v>
      </c>
      <c r="C31" s="5" t="n">
        <v>-1999712</v>
      </c>
    </row>
    <row r="32">
      <c r="A32" s="4" t="inlineStr">
        <is>
          <t>Accumulated other comprehensive income (loss)</t>
        </is>
      </c>
      <c r="B32" s="5" t="n">
        <v>-15221</v>
      </c>
      <c r="C32" s="5" t="n">
        <v>-3671</v>
      </c>
    </row>
    <row r="33">
      <c r="A33" s="4" t="inlineStr">
        <is>
          <t>Total Oscar Health, Inc. stockholders' equity</t>
        </is>
      </c>
      <c r="B33" s="5" t="n">
        <v>1245239</v>
      </c>
      <c r="C33" s="5" t="n">
        <v>1387229</v>
      </c>
    </row>
    <row r="34">
      <c r="A34" s="4" t="inlineStr">
        <is>
          <t>Noncontrolling interests</t>
        </is>
      </c>
      <c r="B34" s="5" t="n">
        <v>3164</v>
      </c>
      <c r="C34" s="5" t="n">
        <v>5293</v>
      </c>
    </row>
    <row r="35">
      <c r="A35" s="4" t="inlineStr">
        <is>
          <t>Total stockholders' equity</t>
        </is>
      </c>
      <c r="B35" s="5" t="n">
        <v>1248403</v>
      </c>
      <c r="C35" s="5" t="n">
        <v>1392522</v>
      </c>
    </row>
    <row r="36">
      <c r="A36" s="4" t="inlineStr">
        <is>
          <t>Total liabilities and stockholders' equity</t>
        </is>
      </c>
      <c r="B36" s="6" t="n">
        <v>4751167</v>
      </c>
      <c r="C36" s="6" t="n">
        <v>3321650</v>
      </c>
    </row>
    <row r="37">
      <c r="A37" s="4" t="inlineStr">
        <is>
          <t>Preferred stock, shares authorized</t>
        </is>
      </c>
      <c r="B37" s="5" t="n">
        <v>82500000</v>
      </c>
      <c r="C37" s="5" t="n">
        <v>82500000</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2</v>
      </c>
      <c r="C40" s="6" t="n">
        <v>2</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companies. These reviews focus on numerous facets of the Company’s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various employment claims, disputes regarding reinsurance arrangements and class action lawsuits, or other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and claims alleging that the Company has engaged in unfair business practices. In addition, on May 12, 2022, a securities class action lawsuit against the Company, certain of its directors and officers, and the underwriters that participated in the Company’s initial public offering was commenced in the United States District Court for the Southern District of New York, captioned Carpenter v. Oscar Health, Inc., Case No. 1:22-CV-03885-ALC-VF (S.D.N.Y.) (the “Securities Action”). On May 19, 2022, a substantially similar complaint was also commenced in the United States District Court for the Southern District of New York, captioned Chehebar v. Oscar Health, Inc., Case No. 1:22-CV-04103-ALC (S.D.N.Y.), which was voluntarily dismissed without prejudice on June 7, 2022. The Securities Action alleges, among other things, violations of Sections 11 and 15 of the Securities Act based on the Company’s purported failure to disclose in its IPO registration statement growing COVID-19 testing and treatment costs, the impact of significant SEP membership, and risk adjustment data validation results for 2019 and 2020. According to the complaint, when the Company announced its financial results for the third quarter ended September 30, 2021, the Company’s stock price fell, causing investor losses. The plaintiff seeks unspecified compensatory damages as well as interest, fees and costs. The Company believes it has meritorious defenses to these claims. At this time, the Company cannot predict the outcome, or provide a reasonable estimate or range of estimates of the possible outcome or loss, if any, in this matter.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Given that such proceedings are subject to uncertainty, there can be no assurance that such legal proceedings, either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unaudited condensed consolidated financial statements have been prepared in accordance with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included in the Annual Report on Form 10-K.</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interim condensed consolidated financial statements include healthcare costs incurred but not yet reported, premium deficiency reserve and risk adjustment. Estimates are based on past experience and other considerations reasonable under the circumstances. Actual results may differ materially from these estimates.</t>
        </is>
      </c>
    </row>
    <row r="6">
      <c r="A6" s="4" t="inlineStr">
        <is>
          <t>Accounting Pronouncements - Recently Adopted</t>
        </is>
      </c>
      <c r="B6" s="4" t="inlineStr">
        <is>
          <t>Accounting Pronouncements - Recently Adopted In August 2020, the Financial Accounting Standards Board issued Accounting Standards Update 2020-06, Accounting for Convertible Instruments and Contracts in an Entity's Own Equity ("ASU 2020-06"). The ASU 2020-06 simplified the accounting for convertible debt instruments by reducing the number of accounting models required under current GAAP. It requires convertible debt instruments to be accounted for under one of the following three models: embedded derivative, substantial premium, or no proceeds allocated (traditional debt) models. It eliminates the cash conversion and beneficial conversion feature models and amends the requirements for a conversion option to be classified in equity. The guidance also simplifies the diluted EPS calculations for certain convertible debt instruments. ASU 2020-06 was adopted on January 1, 2022 and did not have an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2</t>
        </is>
      </c>
    </row>
    <row r="3">
      <c r="A3" s="3" t="inlineStr">
        <is>
          <t>Insurance [Abstract]</t>
        </is>
      </c>
      <c r="B3" s="4" t="inlineStr">
        <is>
          <t xml:space="preserve"> </t>
        </is>
      </c>
    </row>
    <row r="4">
      <c r="A4" s="4" t="inlineStr">
        <is>
          <t>Schedule of premiums earned</t>
        </is>
      </c>
      <c r="B4" s="4" t="inlineStr">
        <is>
          <t xml:space="preserve">Three Months Ended Six Months Ended June 30, 2022 June 30, 2021 June 30, 2022 June 30, 2021 (in thousands) Direct policy premiums $ 1,660,832 $ 838,075 $ 3,317,253 $ 1,658,889 Assumed premiums 34,095 3,185 58,885 5,596 Direct and Assumed Policy Premiums 1,694,927 841,260 3,376,138 1,664,485 Risk adjustment (326,450) (117,333) (692,597) (330,459) Premiums before ceded reinsurance 1,368,477 723,927 2,683,541 1,334,026 Reinsurance premiums ceded (373,882) (195,768) (733,545) (437,330) Total premiums earned $ 994,595 $ 528,159 $ 1,949,996 $ 896,696 The following table summarizes the amounts of direct policy premiums received directly from CMS as part of APTC and Medicare Advantage for the three and six months ended June 30, 2022 and 2021: Three Months Ended Six Months Ended June 30, 2022 June 30, 2021 June 30, 2022 June 30, 2021 (in thousands) APTC $ 1,397,753 $ 591,345 $ 2,792,256 $ 1,143,688 Medicare Advantage 15,254 10,379 28,306 19,503 Total paid by CMS $ 1,413,007 $ 601,724 $ 2,820,562 $ 1,163,191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Three Months Ended Six Months Ended June 30, 2022 June 30, 2021 June 30, 2022 June 30, 2021 (in thousands) Reinsurance premiums ceded, gross $ (393,857) $ (239,253) $ (760,968) $ (504,040) Experience refunds 19,975 43,485 27,423 66,710 Reinsurance premiums ceded (373,882) (195,768) (733,545) (437,330) Reinsurance premiums assumed 34,095 3,185 58,885 5,596 Total reinsurance premiums (ceded) and assumed $ (339,787) $ (192,583) $ (674,660) $ (431,734) The Company records claims expense net of reinsurance recoveries. The following table reconciles the total claims expense to the net claims expense as presented in the consolidated statement of operations: Three Months Ended Six Months Ended June 30, 2022 June 30, 2021 June 30, 2022 June 30, 2021 (in thousands) Direct claims incurred $ 1,092,416 $ 598,904 $ 2,102,451 $ 1,056,123 Ceded reinsurance claims (316,332) (181,333) (616,043) (372,281) Assumed reinsurance claims 32,555 2,308 56,797 4,085 Total claims incurred, net $ 808,639 $ 419,879 $ 1,543,205 $ 687,927 The Company records selling, general and administrative expenses net of reinsurance ceding commissions. The following table reconciles total other insurance costs to the amount presented in the consolidated statement of operations: Three Months Ended Six Months Ended June 30, 2022 June 30, 2021 June 30, 2022 June 30, 2021 (in thousands) Other insurance costs, gross $ 211,216 $ 115,256 $ 414,929 $ 214,399 Reinsurance ceding commissions (41,016) (20,466) (79,327) (39,772) Other insurance costs, net $ 170,200 $ 94,790 $ 335,602 $ 174,627 The Company classifies reinsurance recoverable within current assets on its consolidated balance sheets. The composition of the reinsurance recoverable balance is as follows: June 30, 2022 December 31, 2021 (in thousands) Ceded reinsurance claim recoverables $ 647,299 $ 406,017 Reinsurance ceding commissions 46,742 23,517 Experience refunds on reinsurance agreements 46,163 2,456 Reinsurance recoverable $ 740,204 $ 431,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INSURANCE (Tables)</t>
        </is>
      </c>
      <c r="B1" s="2" t="inlineStr">
        <is>
          <t>6 Months Ended</t>
        </is>
      </c>
    </row>
    <row r="2">
      <c r="B2" s="2" t="inlineStr">
        <is>
          <t>Jun. 30, 2022</t>
        </is>
      </c>
    </row>
    <row r="3">
      <c r="A3" s="3" t="inlineStr">
        <is>
          <t>Insurance [Abstract]</t>
        </is>
      </c>
      <c r="B3" s="4" t="inlineStr">
        <is>
          <t xml:space="preserve"> </t>
        </is>
      </c>
    </row>
    <row r="4">
      <c r="A4" s="4" t="inlineStr">
        <is>
          <t>Schedule of premiums earned</t>
        </is>
      </c>
      <c r="B4" s="4" t="inlineStr">
        <is>
          <t xml:space="preserve">Three Months Ended Six Months Ended June 30, 2022 June 30, 2021 June 30, 2022 June 30, 2021 (in thousands) Direct policy premiums $ 1,660,832 $ 838,075 $ 3,317,253 $ 1,658,889 Assumed premiums 34,095 3,185 58,885 5,596 Direct and Assumed Policy Premiums 1,694,927 841,260 3,376,138 1,664,485 Risk adjustment (326,450) (117,333) (692,597) (330,459) Premiums before ceded reinsurance 1,368,477 723,927 2,683,541 1,334,026 Reinsurance premiums ceded (373,882) (195,768) (733,545) (437,330) Total premiums earned $ 994,595 $ 528,159 $ 1,949,996 $ 896,696 The following table summarizes the amounts of direct policy premiums received directly from CMS as part of APTC and Medicare Advantage for the three and six months ended June 30, 2022 and 2021: Three Months Ended Six Months Ended June 30, 2022 June 30, 2021 June 30, 2022 June 30, 2021 (in thousands) APTC $ 1,397,753 $ 591,345 $ 2,792,256 $ 1,143,688 Medicare Advantage 15,254 10,379 28,306 19,503 Total paid by CMS $ 1,413,007 $ 601,724 $ 2,820,562 $ 1,163,191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Three Months Ended Six Months Ended June 30, 2022 June 30, 2021 June 30, 2022 June 30, 2021 (in thousands) Reinsurance premiums ceded, gross $ (393,857) $ (239,253) $ (760,968) $ (504,040) Experience refunds 19,975 43,485 27,423 66,710 Reinsurance premiums ceded (373,882) (195,768) (733,545) (437,330) Reinsurance premiums assumed 34,095 3,185 58,885 5,596 Total reinsurance premiums (ceded) and assumed $ (339,787) $ (192,583) $ (674,660) $ (431,734) The Company records claims expense net of reinsurance recoveries. The following table reconciles the total claims expense to the net claims expense as presented in the consolidated statement of operations: Three Months Ended Six Months Ended June 30, 2022 June 30, 2021 June 30, 2022 June 30, 2021 (in thousands) Direct claims incurred $ 1,092,416 $ 598,904 $ 2,102,451 $ 1,056,123 Ceded reinsurance claims (316,332) (181,333) (616,043) (372,281) Assumed reinsurance claims 32,555 2,308 56,797 4,085 Total claims incurred, net $ 808,639 $ 419,879 $ 1,543,205 $ 687,927 The Company records selling, general and administrative expenses net of reinsurance ceding commissions. The following table reconciles total other insurance costs to the amount presented in the consolidated statement of operations: Three Months Ended Six Months Ended June 30, 2022 June 30, 2021 June 30, 2022 June 30, 2021 (in thousands) Other insurance costs, gross $ 211,216 $ 115,256 $ 414,929 $ 214,399 Reinsurance ceding commissions (41,016) (20,466) (79,327) (39,772) Other insurance costs, net $ 170,200 $ 94,790 $ 335,602 $ 174,627 The Company classifies reinsurance recoverable within current assets on its consolidated balance sheets. The composition of the reinsurance recoverable balance is as follows: June 30, 2022 December 31, 2021 (in thousands) Ceded reinsurance claim recoverables $ 647,299 $ 406,017 Reinsurance ceding commissions 46,742 23,517 Experience refunds on reinsurance agreements 46,163 2,456 Reinsurance recoverable $ 740,204 $ 431,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ollective assets and liabilities of the Company's variable interest entities: June 30, 2022 December 31, 2021 (in thousands) Assets $ 136,869 $ 123,524 Liabilities $ 73,103 $ 70,1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restricted deposits</t>
        </is>
      </c>
      <c r="B4" s="4" t="inlineStr">
        <is>
          <t xml:space="preserve">The restricted cash and cash equivalents and restricted investments presented below are included in “restricted deposits” in the accompanying consolidated balance sheets. June 30, 2022 December 31, 2021 (in thousands) Restricted cash and cash equivalents $ 21,789 $ 21,562 Restricted investments 5,390 6,523 Restricted Deposits $ 27,179 $ 28,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investments</t>
        </is>
      </c>
      <c r="B4" s="4" t="inlineStr">
        <is>
          <t xml:space="preserve">The following tables provide summaries of the Company's investments by major security type as of June 30, 2022 and December 31, 2021: June 30, 2022 Amortized Cost Unrealized Gains Unrealized Losses Fair Value (in thousands) U.S. treasury and agency securities $ 783,531 $ 149 $ (8,553) $ 775,127 Corporate notes 356,171 2 (6,141) 350,032 Commercial paper 34,381 — — 34,381 Municipalities 32,568 — (578) 31,990 Certificate of deposit 32,312 — — 32,312 Total $ 1,238,963 $ 151 $ (15,272) $ 1,223,842 December 31, 2021 Amortized Cost Unrealized Gains Unrealized Losses Fair Value (in thousands) U.S. treasury and agency securities $ 895,865 $ 34 $ (1,837) $ 894,062 Corporate notes 454,416 2 (1,746) 452,672 Municipalities 50,366 10 (140) 50,236 Certificate of deposit 21,370 — — 21,370 Commercial paper 13,222 — — 13,222 Total $ 1,435,239 $ 46 $ (3,723) $ 1,431,562 </t>
        </is>
      </c>
    </row>
    <row r="5">
      <c r="A5" s="4" t="inlineStr">
        <is>
          <t>Summary of investments in a gross unrealized loss position</t>
        </is>
      </c>
      <c r="B5" s="4" t="inlineStr">
        <is>
          <t>The following table summarizes those available-for-sale investments that have been in a continuous loss position for less than 12 months at June 30, 2022 and December 31, 2021. June 30, 2022 Number of Securities Fair Value Gross (in thousands) U.S. treasury and agency securities 97 $ 614,735 $ (8,553) Corporate notes 358 320,629 (5,777) Municipalities 73 $ 29,633 (539) Total 528 $ 964,997 $ (14,869) December 31, 2021 Number of Securities Fair Value Gross (in thousands) U.S. treasury and agency securities 108 $ 894,060 $ (1,837) Corporate notes 357 452,672 (1,746) Municipalities 108 50,236 (140) Total 573 $ 1,396,968 $ (3,723)</t>
        </is>
      </c>
    </row>
    <row r="6">
      <c r="A6" s="4" t="inlineStr">
        <is>
          <t>Summary of contractual maturities of available-for-sale securities</t>
        </is>
      </c>
      <c r="B6" s="4" t="inlineStr">
        <is>
          <t xml:space="preserve">The contractual maturities of available-for-sale securities as of June 30, 2022 are as follows: Amortized Cost Fair Value (in thousands) Due in one year or less $ 918,916 $ 909,006 Due after one year through five years 320,047 314,836 Total $ 1,238,963 $ 1,223,842 </t>
        </is>
      </c>
    </row>
    <row r="7">
      <c r="A7" s="4" t="inlineStr">
        <is>
          <t>Summary of investment income</t>
        </is>
      </c>
      <c r="B7" s="4" t="inlineStr">
        <is>
          <t xml:space="preserve">Net investment income was attributable to the following: Three Months Ended Six Months Ended June 30, 2022 June 30, 2021 June 30, 2022 June 30, 2021 (in thousands) Interest income $ 2,385 $ 2,584 $ 3,082 $ 3,929 Investment discount amortization net of premium accretion (1,210) (1,987) (3,129) (3,062) Net realized gain (loss) 72 137 (509) 250 Total $ 1,247 $ 734 $ (556) $ 1,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fair value measurements by level for assets measured at fair value on a recurring basis: June 30, 2022 Level 1 Level 2 Level 3 Total (in thousands) Assets Cash equivalents $ 58,137 $ 5,479 $ — $ 63,616 Investments U.S. treasury and agency securities $ — $ 775,127 $ — $ 775,127 Corporate notes — 350,032 — 350,032 Commercial paper — 34,381 — 34,381 Certificates of deposit — 32,312 — 32,312 Municipalities — 31,990 — 31,990 Restricted investments U.S. treasury securities $ — $ 5,390 $ 5,390 Total Assets $ 58,137 $ 1,234,711 $ — $ 1,292,848 December 31, 2021 Level 1 Level 2 Level 3 Total Assets (in thousands) Cash Equivalents $ 45,265 $ 1,001 $ — $ 46,266 Investments U.S. treasury and agency securities $ — $ 894,062 $ — $ 894,062 Corporate notes — 452,672 — 452,672 Municipalities — 50,236 — 50,236 Certificates of deposit — 21,370 — 21,370 Commercial paper — 13,222 — 13,222 Restricted Investments U.S. treasury securities $ — $ 6,523 $ — $ 6,523 Total Assets $ 45,265 $ 1,439,086 $ — $ 1,484,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6 Months Ended</t>
        </is>
      </c>
    </row>
    <row r="2">
      <c r="B2" s="2" t="inlineStr">
        <is>
          <t>Jun. 30, 2022</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six months ended June 30, 2022 and 2021: As of June 30, 2022 Benefits Payable Unallocated Claims Total (in thousands) Benefits payable, beginning of the period $ 513,582 $ 9,101 $ 522,683 Less: Reinsurance recoverable 159,180 — 159,180 Benefits payable, beginning of the period, net $ 354,402 $ 9,101 $ 363,503 Claims incurred and CAE Current year $ 1,551,487 $ 88,266 $ 1,639,753 Prior years (8,282) — (8,282) Total claims incurred and CAE, net $ 1,543,205 $ 88,266 $ 1,631,471 Claims paid and CAE Current year $ 1,121,871 $ 72,590 $ 1,194,462 Prior years 178,064 9,101 187,165 Total claims and CAE paid, net $ 1,299,935 $ 81,691 $ 1,381,627 Benefits and CAE payable, end of period, net $ 597,671 $ 15,676 $ 613,347 Add: Reinsurance recoverable 282,856 — 282,856 Benefits and CAE payable, end of period $ 880,527 $ 15,676 $ 896,203 As of June 30, 2021 Benefits Payable Unallocated Claims Total (in thousands) Benefits payable, beginning of the period $ 311,914 $ 5,509 $ 317,424 Less: Reinsurance recoverable 132,658 — 132,658 Benefits payable, beginning of the period, net $ 179,256 $ 5,509 $ 184,766 Claims incurred and CAE Current year $ 692,151 $ 32,138 $ 724,289 Prior years (4,224) — (4,224) Total claims incurred and CAE, net $ 687,927 $ 32,138 $ 720,065 Claims paid and CAE Current year $ 492,042 $ 24,918 $ 516,960 Prior years 79,797 5,509 85,306 Total claims and CAE paid, net $ 571,839 $ 30,427 $ 602,266 Benefits and CAE payable, end of period, net $ 295,344 $ 7,221 $ 302,565 Add: Reinsurance recoverable 111,978 — 111,978 Benefits and CAE payable, end of period $ 407,322 $ 7,221 $ 414,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terest expense</t>
        </is>
      </c>
      <c r="B4" s="4" t="inlineStr">
        <is>
          <t xml:space="preserve">The following table presents the interest expense indicating an effective interest rate of 7.61% over the term of the 2031 Notes: Three Months Ended Six Months Ended June 30, 2022 June 30, 2021 June 30, 2022 June 30, 2021 (in thousands) Coupon interest expense $ 5,529 $ — $ 9,214 $ — Amortization of debt discount and issuance costs 194 — 324 — Total interest expense $ 5,723 $ — $ 9,53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Preferred stock, par value (in dollars per share)</t>
        </is>
      </c>
      <c r="B2" s="7" t="n">
        <v>1e-05</v>
      </c>
      <c r="C2" s="7" t="n">
        <v>1e-05</v>
      </c>
    </row>
    <row r="3">
      <c r="A3" s="4" t="inlineStr">
        <is>
          <t>Preferred stock, shares authorized</t>
        </is>
      </c>
      <c r="B3" s="5" t="n">
        <v>82500000</v>
      </c>
      <c r="C3" s="5" t="n">
        <v>82500000</v>
      </c>
    </row>
    <row r="4">
      <c r="A4" s="4" t="inlineStr">
        <is>
          <t>Preferred stock, shares issued</t>
        </is>
      </c>
      <c r="B4" s="5" t="n">
        <v>0</v>
      </c>
      <c r="C4" s="5" t="n">
        <v>0</v>
      </c>
    </row>
    <row r="5">
      <c r="A5" s="4" t="inlineStr">
        <is>
          <t>Preferred stock, shares outstanding</t>
        </is>
      </c>
      <c r="B5" s="5" t="n">
        <v>0</v>
      </c>
      <c r="C5" s="5" t="n">
        <v>0</v>
      </c>
    </row>
    <row r="6">
      <c r="A6" s="4" t="inlineStr">
        <is>
          <t>Treasury stock (in shares)</t>
        </is>
      </c>
      <c r="B6" s="5" t="n">
        <v>314600</v>
      </c>
      <c r="C6" s="5" t="n">
        <v>314600</v>
      </c>
    </row>
    <row r="7">
      <c r="A7" s="4" t="inlineStr">
        <is>
          <t>Class A</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t>
        </is>
      </c>
      <c r="B9" s="5" t="n">
        <v>825000000</v>
      </c>
      <c r="C9" s="5" t="n">
        <v>825000000</v>
      </c>
    </row>
    <row r="10">
      <c r="A10" s="4" t="inlineStr">
        <is>
          <t>Common stock, shares issued</t>
        </is>
      </c>
      <c r="B10" s="5" t="n">
        <v>177036132</v>
      </c>
      <c r="C10" s="5" t="n">
        <v>175212223</v>
      </c>
    </row>
    <row r="11">
      <c r="A11" s="4" t="inlineStr">
        <is>
          <t>Common stock, shares outstanding</t>
        </is>
      </c>
      <c r="B11" s="5" t="n">
        <v>177036132</v>
      </c>
      <c r="C11" s="5" t="n">
        <v>175212223</v>
      </c>
    </row>
    <row r="12">
      <c r="A12" s="4" t="inlineStr">
        <is>
          <t>Class B</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shares authorized</t>
        </is>
      </c>
      <c r="B14" s="5" t="n">
        <v>82500000</v>
      </c>
      <c r="C14" s="5" t="n">
        <v>82500000</v>
      </c>
    </row>
    <row r="15">
      <c r="A15" s="4" t="inlineStr">
        <is>
          <t>Common stock, shares issued</t>
        </is>
      </c>
      <c r="B15" s="5" t="n">
        <v>35115807</v>
      </c>
      <c r="C15" s="5" t="n">
        <v>35115807</v>
      </c>
    </row>
    <row r="16">
      <c r="A16" s="4" t="inlineStr">
        <is>
          <t>Common stock, shares outstanding</t>
        </is>
      </c>
      <c r="B16" s="5" t="n">
        <v>35115807</v>
      </c>
      <c r="C16" s="5" t="n">
        <v>35115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The following table presents the computation of basic and diluted earnings per share: Three Months Ended Six Months Ended June 30, 2022 June 30, 2021 June 30, 2022 June 30, 2021 (in thousands, except share and per share data) Numerator : Net loss attributable to Oscar Health, Inc $ (112,164) $ (73,323) $ (187,316) $ (162,204) Denominator : Weighted average shares of common stock outstanding, basic and diluted 211,311,494 207,478,268 210,930,686 148,505,273 Net loss per share attributable to Oscar Health, Inc., basic and diluted $ (0.53) $ (0.35) $ (0.89) $ (1.09)</t>
        </is>
      </c>
    </row>
    <row r="5">
      <c r="A5" s="4" t="inlineStr">
        <is>
          <t>Schedule of antidilutive securities excluded from computation</t>
        </is>
      </c>
      <c r="B5" s="4" t="inlineStr">
        <is>
          <t xml:space="preserve">The following potential common shares, presented based on amounts outstanding at each period end, were excluded from the computation of diluted net loss per share attributable to Oscar Health, Inc. because including them would have had an anti-dilutive effect: Six Months Ended June 30, 2022 June 30, 2021 Stock options to purchase common stock 31,000,627 36,756,495 Restricted stock units 18,434,621 2,891,580 Performance-based restricted stock units 6,966,861 6,344,779 Shares underlying convertible notes (Note 10) 36,652,491 — Total 93,054,600 45,992,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olicy premiums</t>
        </is>
      </c>
      <c r="B4" s="6" t="n">
        <v>1660832</v>
      </c>
      <c r="C4" s="6" t="n">
        <v>838075</v>
      </c>
      <c r="D4" s="6" t="n">
        <v>3317253</v>
      </c>
      <c r="E4" s="6" t="n">
        <v>1658889</v>
      </c>
      <c r="F4" s="4" t="inlineStr">
        <is>
          <t xml:space="preserve"> </t>
        </is>
      </c>
    </row>
    <row r="5">
      <c r="A5" s="4" t="inlineStr">
        <is>
          <t>Assumed premiums</t>
        </is>
      </c>
      <c r="B5" s="5" t="n">
        <v>34095</v>
      </c>
      <c r="C5" s="5" t="n">
        <v>3185</v>
      </c>
      <c r="D5" s="5" t="n">
        <v>58885</v>
      </c>
      <c r="E5" s="5" t="n">
        <v>5596</v>
      </c>
      <c r="F5" s="4" t="inlineStr">
        <is>
          <t xml:space="preserve"> </t>
        </is>
      </c>
    </row>
    <row r="6">
      <c r="A6" s="4" t="inlineStr">
        <is>
          <t>Direct and Assumed Policy Premiums</t>
        </is>
      </c>
      <c r="B6" s="5" t="n">
        <v>1694927</v>
      </c>
      <c r="C6" s="5" t="n">
        <v>841260</v>
      </c>
      <c r="D6" s="5" t="n">
        <v>3376138</v>
      </c>
      <c r="E6" s="5" t="n">
        <v>1664485</v>
      </c>
      <c r="F6" s="4" t="inlineStr">
        <is>
          <t xml:space="preserve"> </t>
        </is>
      </c>
    </row>
    <row r="7">
      <c r="A7" s="4" t="inlineStr">
        <is>
          <t>Risk adjustment</t>
        </is>
      </c>
      <c r="B7" s="5" t="n">
        <v>-326450</v>
      </c>
      <c r="C7" s="5" t="n">
        <v>-117333</v>
      </c>
      <c r="D7" s="5" t="n">
        <v>-692597</v>
      </c>
      <c r="E7" s="5" t="n">
        <v>-330459</v>
      </c>
      <c r="F7" s="4" t="inlineStr">
        <is>
          <t xml:space="preserve"> </t>
        </is>
      </c>
    </row>
    <row r="8">
      <c r="A8" s="4" t="inlineStr">
        <is>
          <t>Premiums before ceded reinsurance</t>
        </is>
      </c>
      <c r="B8" s="5" t="n">
        <v>1368477</v>
      </c>
      <c r="C8" s="5" t="n">
        <v>723927</v>
      </c>
      <c r="D8" s="5" t="n">
        <v>2683541</v>
      </c>
      <c r="E8" s="5" t="n">
        <v>1334026</v>
      </c>
      <c r="F8" s="4" t="inlineStr">
        <is>
          <t xml:space="preserve"> </t>
        </is>
      </c>
    </row>
    <row r="9">
      <c r="A9" s="4" t="inlineStr">
        <is>
          <t>Reinsurance premiums ceded</t>
        </is>
      </c>
      <c r="B9" s="5" t="n">
        <v>-373882</v>
      </c>
      <c r="C9" s="5" t="n">
        <v>-195768</v>
      </c>
      <c r="D9" s="5" t="n">
        <v>-733545</v>
      </c>
      <c r="E9" s="5" t="n">
        <v>-437330</v>
      </c>
      <c r="F9" s="4" t="inlineStr">
        <is>
          <t xml:space="preserve"> </t>
        </is>
      </c>
    </row>
    <row r="10">
      <c r="A10" s="4" t="inlineStr">
        <is>
          <t>Premiums earned</t>
        </is>
      </c>
      <c r="B10" s="5" t="n">
        <v>994595</v>
      </c>
      <c r="C10" s="5" t="n">
        <v>528159</v>
      </c>
      <c r="D10" s="5" t="n">
        <v>1949996</v>
      </c>
      <c r="E10" s="5" t="n">
        <v>896696</v>
      </c>
      <c r="F10" s="4" t="inlineStr">
        <is>
          <t xml:space="preserve"> </t>
        </is>
      </c>
    </row>
    <row r="11">
      <c r="A11" s="4" t="inlineStr">
        <is>
          <t>Receivables from contracts with customers</t>
        </is>
      </c>
      <c r="B11" s="5" t="n">
        <v>13500</v>
      </c>
      <c r="C11" s="4" t="inlineStr">
        <is>
          <t xml:space="preserve"> </t>
        </is>
      </c>
      <c r="D11" s="5" t="n">
        <v>13500</v>
      </c>
      <c r="E11" s="4" t="inlineStr">
        <is>
          <t xml:space="preserve"> </t>
        </is>
      </c>
      <c r="F11" s="6" t="n">
        <v>2800</v>
      </c>
    </row>
    <row r="12">
      <c r="A12" s="4" t="inlineStr">
        <is>
          <t>C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 policy premiums</t>
        </is>
      </c>
      <c r="B14" s="5" t="n">
        <v>1413007</v>
      </c>
      <c r="C14" s="5" t="n">
        <v>601724</v>
      </c>
      <c r="D14" s="5" t="n">
        <v>2820562</v>
      </c>
      <c r="E14" s="5" t="n">
        <v>1163191</v>
      </c>
      <c r="F14" s="4" t="inlineStr">
        <is>
          <t xml:space="preserve"> </t>
        </is>
      </c>
    </row>
    <row r="15">
      <c r="A15" s="4" t="inlineStr">
        <is>
          <t>CMS | APT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rect policy premiums</t>
        </is>
      </c>
      <c r="B17" s="5" t="n">
        <v>1397753</v>
      </c>
      <c r="C17" s="5" t="n">
        <v>591345</v>
      </c>
      <c r="D17" s="5" t="n">
        <v>2792256</v>
      </c>
      <c r="E17" s="5" t="n">
        <v>1143688</v>
      </c>
      <c r="F17" s="4" t="inlineStr">
        <is>
          <t xml:space="preserve"> </t>
        </is>
      </c>
    </row>
    <row r="18">
      <c r="A18" s="4" t="inlineStr">
        <is>
          <t>CMS | Medicare Advanta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 policy premiums</t>
        </is>
      </c>
      <c r="B20" s="6" t="n">
        <v>15254</v>
      </c>
      <c r="C20" s="6" t="n">
        <v>10379</v>
      </c>
      <c r="D20" s="6" t="n">
        <v>28306</v>
      </c>
      <c r="E20" s="6" t="n">
        <v>19503</v>
      </c>
      <c r="F2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INSUR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emiums Earn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premiums ceded, gross</t>
        </is>
      </c>
      <c r="B4" s="6" t="n">
        <v>-393857</v>
      </c>
      <c r="C4" s="6" t="n">
        <v>-239253</v>
      </c>
      <c r="D4" s="6" t="n">
        <v>-760968</v>
      </c>
      <c r="E4" s="6" t="n">
        <v>-504040</v>
      </c>
      <c r="F4" s="4" t="inlineStr">
        <is>
          <t xml:space="preserve"> </t>
        </is>
      </c>
    </row>
    <row r="5">
      <c r="A5" s="4" t="inlineStr">
        <is>
          <t>Experience refunds</t>
        </is>
      </c>
      <c r="B5" s="5" t="n">
        <v>19975</v>
      </c>
      <c r="C5" s="5" t="n">
        <v>43485</v>
      </c>
      <c r="D5" s="5" t="n">
        <v>27423</v>
      </c>
      <c r="E5" s="5" t="n">
        <v>66710</v>
      </c>
      <c r="F5" s="4" t="inlineStr">
        <is>
          <t xml:space="preserve"> </t>
        </is>
      </c>
    </row>
    <row r="6">
      <c r="A6" s="4" t="inlineStr">
        <is>
          <t>Reinsurance premiums ceded</t>
        </is>
      </c>
      <c r="B6" s="5" t="n">
        <v>-373882</v>
      </c>
      <c r="C6" s="5" t="n">
        <v>-195768</v>
      </c>
      <c r="D6" s="5" t="n">
        <v>-733545</v>
      </c>
      <c r="E6" s="5" t="n">
        <v>-437330</v>
      </c>
      <c r="F6" s="4" t="inlineStr">
        <is>
          <t xml:space="preserve"> </t>
        </is>
      </c>
    </row>
    <row r="7">
      <c r="A7" s="4" t="inlineStr">
        <is>
          <t>Assumed premiums</t>
        </is>
      </c>
      <c r="B7" s="5" t="n">
        <v>34095</v>
      </c>
      <c r="C7" s="5" t="n">
        <v>3185</v>
      </c>
      <c r="D7" s="5" t="n">
        <v>58885</v>
      </c>
      <c r="E7" s="5" t="n">
        <v>5596</v>
      </c>
      <c r="F7" s="4" t="inlineStr">
        <is>
          <t xml:space="preserve"> </t>
        </is>
      </c>
    </row>
    <row r="8">
      <c r="A8" s="4" t="inlineStr">
        <is>
          <t>Total reinsurance premiums (ceded) and assumed</t>
        </is>
      </c>
      <c r="B8" s="5" t="n">
        <v>-339787</v>
      </c>
      <c r="C8" s="5" t="n">
        <v>-192583</v>
      </c>
      <c r="D8" s="5" t="n">
        <v>-674660</v>
      </c>
      <c r="E8" s="5" t="n">
        <v>-431734</v>
      </c>
      <c r="F8" s="4" t="inlineStr">
        <is>
          <t xml:space="preserve"> </t>
        </is>
      </c>
    </row>
    <row r="9">
      <c r="A9" s="3" t="inlineStr">
        <is>
          <t>Policyholder Benefits and Claims Incurred,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 claims incurred</t>
        </is>
      </c>
      <c r="B10" s="5" t="n">
        <v>1092416</v>
      </c>
      <c r="C10" s="5" t="n">
        <v>598904</v>
      </c>
      <c r="D10" s="5" t="n">
        <v>2102451</v>
      </c>
      <c r="E10" s="5" t="n">
        <v>1056123</v>
      </c>
      <c r="F10" s="4" t="inlineStr">
        <is>
          <t xml:space="preserve"> </t>
        </is>
      </c>
    </row>
    <row r="11">
      <c r="A11" s="4" t="inlineStr">
        <is>
          <t>Ceded reinsurance claims</t>
        </is>
      </c>
      <c r="B11" s="5" t="n">
        <v>-316332</v>
      </c>
      <c r="C11" s="5" t="n">
        <v>-181333</v>
      </c>
      <c r="D11" s="5" t="n">
        <v>-616043</v>
      </c>
      <c r="E11" s="5" t="n">
        <v>-372281</v>
      </c>
      <c r="F11" s="4" t="inlineStr">
        <is>
          <t xml:space="preserve"> </t>
        </is>
      </c>
    </row>
    <row r="12">
      <c r="A12" s="4" t="inlineStr">
        <is>
          <t>Assumed reinsurance claims</t>
        </is>
      </c>
      <c r="B12" s="5" t="n">
        <v>32555</v>
      </c>
      <c r="C12" s="5" t="n">
        <v>2308</v>
      </c>
      <c r="D12" s="5" t="n">
        <v>56797</v>
      </c>
      <c r="E12" s="5" t="n">
        <v>4085</v>
      </c>
      <c r="F12" s="4" t="inlineStr">
        <is>
          <t xml:space="preserve"> </t>
        </is>
      </c>
    </row>
    <row r="13">
      <c r="A13" s="4" t="inlineStr">
        <is>
          <t>Total claims incurred, net</t>
        </is>
      </c>
      <c r="B13" s="5" t="n">
        <v>808639</v>
      </c>
      <c r="C13" s="5" t="n">
        <v>419879</v>
      </c>
      <c r="D13" s="5" t="n">
        <v>1543205</v>
      </c>
      <c r="E13" s="5" t="n">
        <v>687927</v>
      </c>
      <c r="F13" s="4" t="inlineStr">
        <is>
          <t xml:space="preserve"> </t>
        </is>
      </c>
    </row>
    <row r="14">
      <c r="A14" s="3" t="inlineStr">
        <is>
          <t>Other Insurance Cost,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surance costs, gross</t>
        </is>
      </c>
      <c r="B15" s="5" t="n">
        <v>211216</v>
      </c>
      <c r="C15" s="5" t="n">
        <v>115256</v>
      </c>
      <c r="D15" s="5" t="n">
        <v>414929</v>
      </c>
      <c r="E15" s="5" t="n">
        <v>214399</v>
      </c>
      <c r="F15" s="4" t="inlineStr">
        <is>
          <t xml:space="preserve"> </t>
        </is>
      </c>
    </row>
    <row r="16">
      <c r="A16" s="4" t="inlineStr">
        <is>
          <t>Reinsurance ceding commissions</t>
        </is>
      </c>
      <c r="B16" s="5" t="n">
        <v>-41016</v>
      </c>
      <c r="C16" s="5" t="n">
        <v>-20466</v>
      </c>
      <c r="D16" s="5" t="n">
        <v>-79327</v>
      </c>
      <c r="E16" s="5" t="n">
        <v>-39772</v>
      </c>
      <c r="F16" s="4" t="inlineStr">
        <is>
          <t xml:space="preserve"> </t>
        </is>
      </c>
    </row>
    <row r="17">
      <c r="A17" s="4" t="inlineStr">
        <is>
          <t>Other insurance costs, net</t>
        </is>
      </c>
      <c r="B17" s="5" t="n">
        <v>170200</v>
      </c>
      <c r="C17" s="6" t="n">
        <v>94790</v>
      </c>
      <c r="D17" s="5" t="n">
        <v>335602</v>
      </c>
      <c r="E17" s="6" t="n">
        <v>174627</v>
      </c>
      <c r="F17" s="4" t="inlineStr">
        <is>
          <t xml:space="preserve"> </t>
        </is>
      </c>
    </row>
    <row r="18">
      <c r="A18" s="3" t="inlineStr">
        <is>
          <t>Reinsurance Recoverables, Including Reinsurance Premium Paid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eded reinsurance claim recoverables</t>
        </is>
      </c>
      <c r="B19" s="5" t="n">
        <v>647299</v>
      </c>
      <c r="C19" s="4" t="inlineStr">
        <is>
          <t xml:space="preserve"> </t>
        </is>
      </c>
      <c r="D19" s="5" t="n">
        <v>647299</v>
      </c>
      <c r="E19" s="4" t="inlineStr">
        <is>
          <t xml:space="preserve"> </t>
        </is>
      </c>
      <c r="F19" s="6" t="n">
        <v>406017</v>
      </c>
    </row>
    <row r="20">
      <c r="A20" s="4" t="inlineStr">
        <is>
          <t>Reinsurance ceding commissions</t>
        </is>
      </c>
      <c r="B20" s="5" t="n">
        <v>46742</v>
      </c>
      <c r="C20" s="4" t="inlineStr">
        <is>
          <t xml:space="preserve"> </t>
        </is>
      </c>
      <c r="D20" s="5" t="n">
        <v>46742</v>
      </c>
      <c r="E20" s="4" t="inlineStr">
        <is>
          <t xml:space="preserve"> </t>
        </is>
      </c>
      <c r="F20" s="5" t="n">
        <v>23517</v>
      </c>
    </row>
    <row r="21">
      <c r="A21" s="4" t="inlineStr">
        <is>
          <t>Experience refunds on reinsurance agreements</t>
        </is>
      </c>
      <c r="B21" s="5" t="n">
        <v>46163</v>
      </c>
      <c r="C21" s="4" t="inlineStr">
        <is>
          <t xml:space="preserve"> </t>
        </is>
      </c>
      <c r="D21" s="5" t="n">
        <v>46163</v>
      </c>
      <c r="E21" s="4" t="inlineStr">
        <is>
          <t xml:space="preserve"> </t>
        </is>
      </c>
      <c r="F21" s="5" t="n">
        <v>2456</v>
      </c>
    </row>
    <row r="22">
      <c r="A22" s="4" t="inlineStr">
        <is>
          <t>Reinsurance recoverable</t>
        </is>
      </c>
      <c r="B22" s="6" t="n">
        <v>740204</v>
      </c>
      <c r="C22" s="4" t="inlineStr">
        <is>
          <t xml:space="preserve"> </t>
        </is>
      </c>
      <c r="D22" s="6" t="n">
        <v>740204</v>
      </c>
      <c r="E22" s="4" t="inlineStr">
        <is>
          <t xml:space="preserve"> </t>
        </is>
      </c>
      <c r="F22" s="6" t="n">
        <v>4319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4" customWidth="1" min="2" max="2"/>
  </cols>
  <sheetData>
    <row r="1">
      <c r="A1" s="1" t="inlineStr">
        <is>
          <t>BUSINESS ARRANGEMENTS - Narrative (Details) - Oscar Health subsidiary</t>
        </is>
      </c>
      <c r="B1" s="2" t="inlineStr">
        <is>
          <t>Jun. 30, 2022</t>
        </is>
      </c>
    </row>
    <row r="2">
      <c r="A2" s="3" t="inlineStr">
        <is>
          <t>Variable Interest Entity [Line Items]</t>
        </is>
      </c>
      <c r="B2" s="4" t="inlineStr">
        <is>
          <t xml:space="preserve"> </t>
        </is>
      </c>
    </row>
    <row r="3">
      <c r="A3" s="4" t="inlineStr">
        <is>
          <t>NCI ownership by noncontrolling interest</t>
        </is>
      </c>
      <c r="B3" s="9" t="n">
        <v>0.5</v>
      </c>
    </row>
    <row r="4">
      <c r="A4" s="4" t="inlineStr">
        <is>
          <t>Holy Cross Health and Memorial Healthcare System</t>
        </is>
      </c>
      <c r="B4" s="4" t="inlineStr">
        <is>
          <t xml:space="preserve"> </t>
        </is>
      </c>
    </row>
    <row r="5">
      <c r="A5" s="3" t="inlineStr">
        <is>
          <t>Variable Interest Entity [Line Items]</t>
        </is>
      </c>
      <c r="B5" s="4" t="inlineStr">
        <is>
          <t xml:space="preserve"> </t>
        </is>
      </c>
    </row>
    <row r="6">
      <c r="A6" s="4" t="inlineStr">
        <is>
          <t>NCI ownership by parent</t>
        </is>
      </c>
      <c r="B6" s="9"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4751167</v>
      </c>
      <c r="C3" s="6" t="n">
        <v>3321650</v>
      </c>
    </row>
    <row r="4">
      <c r="A4" s="4" t="inlineStr">
        <is>
          <t>Liabilities</t>
        </is>
      </c>
      <c r="B4" s="5" t="n">
        <v>3502764</v>
      </c>
      <c r="C4" s="5" t="n">
        <v>1929128</v>
      </c>
    </row>
    <row r="5">
      <c r="A5" s="4" t="inlineStr">
        <is>
          <t>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36869</v>
      </c>
      <c r="C7" s="5" t="n">
        <v>123524</v>
      </c>
    </row>
    <row r="8">
      <c r="A8" s="4" t="inlineStr">
        <is>
          <t>Liabilities</t>
        </is>
      </c>
      <c r="B8" s="6" t="n">
        <v>73103</v>
      </c>
      <c r="C8" s="6" t="n">
        <v>701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Restricted cash and cash equivalents</t>
        </is>
      </c>
      <c r="B3" s="6" t="n">
        <v>21789</v>
      </c>
      <c r="C3" s="6" t="n">
        <v>21562</v>
      </c>
    </row>
    <row r="4">
      <c r="A4" s="4" t="inlineStr">
        <is>
          <t>Restricted investments</t>
        </is>
      </c>
      <c r="B4" s="5" t="n">
        <v>5390</v>
      </c>
      <c r="C4" s="5" t="n">
        <v>6523</v>
      </c>
    </row>
    <row r="5">
      <c r="A5" s="4" t="inlineStr">
        <is>
          <t>Restricted Deposits</t>
        </is>
      </c>
      <c r="B5" s="6" t="n">
        <v>27179</v>
      </c>
      <c r="C5" s="6" t="n">
        <v>280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238963</v>
      </c>
      <c r="C3" s="6" t="n">
        <v>1435239</v>
      </c>
    </row>
    <row r="4">
      <c r="A4" s="4" t="inlineStr">
        <is>
          <t>Unrealized Gains</t>
        </is>
      </c>
      <c r="B4" s="5" t="n">
        <v>151</v>
      </c>
      <c r="C4" s="5" t="n">
        <v>46</v>
      </c>
    </row>
    <row r="5">
      <c r="A5" s="4" t="inlineStr">
        <is>
          <t>Unrealized Losses</t>
        </is>
      </c>
      <c r="B5" s="5" t="n">
        <v>-15272</v>
      </c>
      <c r="C5" s="5" t="n">
        <v>-3723</v>
      </c>
    </row>
    <row r="6">
      <c r="A6" s="4" t="inlineStr">
        <is>
          <t>Fair Value</t>
        </is>
      </c>
      <c r="B6" s="5" t="n">
        <v>1223842</v>
      </c>
      <c r="C6" s="5" t="n">
        <v>1431562</v>
      </c>
    </row>
    <row r="7">
      <c r="A7" s="4" t="inlineStr">
        <is>
          <t>U.S. treasury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83531</v>
      </c>
      <c r="C9" s="5" t="n">
        <v>895865</v>
      </c>
    </row>
    <row r="10">
      <c r="A10" s="4" t="inlineStr">
        <is>
          <t>Unrealized Gains</t>
        </is>
      </c>
      <c r="B10" s="5" t="n">
        <v>149</v>
      </c>
      <c r="C10" s="5" t="n">
        <v>34</v>
      </c>
    </row>
    <row r="11">
      <c r="A11" s="4" t="inlineStr">
        <is>
          <t>Unrealized Losses</t>
        </is>
      </c>
      <c r="B11" s="5" t="n">
        <v>-8553</v>
      </c>
      <c r="C11" s="5" t="n">
        <v>-1837</v>
      </c>
    </row>
    <row r="12">
      <c r="A12" s="4" t="inlineStr">
        <is>
          <t>Fair Value</t>
        </is>
      </c>
      <c r="B12" s="5" t="n">
        <v>775127</v>
      </c>
      <c r="C12" s="5" t="n">
        <v>894062</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56171</v>
      </c>
      <c r="C15" s="5" t="n">
        <v>454416</v>
      </c>
    </row>
    <row r="16">
      <c r="A16" s="4" t="inlineStr">
        <is>
          <t>Unrealized Gains</t>
        </is>
      </c>
      <c r="B16" s="5" t="n">
        <v>2</v>
      </c>
      <c r="C16" s="5" t="n">
        <v>2</v>
      </c>
    </row>
    <row r="17">
      <c r="A17" s="4" t="inlineStr">
        <is>
          <t>Unrealized Losses</t>
        </is>
      </c>
      <c r="B17" s="5" t="n">
        <v>-6141</v>
      </c>
      <c r="C17" s="5" t="n">
        <v>-1746</v>
      </c>
    </row>
    <row r="18">
      <c r="A18" s="4" t="inlineStr">
        <is>
          <t>Fair Value</t>
        </is>
      </c>
      <c r="B18" s="5" t="n">
        <v>350032</v>
      </c>
      <c r="C18" s="5" t="n">
        <v>452672</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4381</v>
      </c>
      <c r="C21" s="5" t="n">
        <v>13222</v>
      </c>
    </row>
    <row r="22">
      <c r="A22" s="4" t="inlineStr">
        <is>
          <t>Unrealized Gains</t>
        </is>
      </c>
      <c r="B22" s="5" t="n">
        <v>0</v>
      </c>
      <c r="C22" s="5" t="n">
        <v>0</v>
      </c>
    </row>
    <row r="23">
      <c r="A23" s="4" t="inlineStr">
        <is>
          <t>Unrealized Losses</t>
        </is>
      </c>
      <c r="B23" s="5" t="n">
        <v>0</v>
      </c>
      <c r="C23" s="5" t="n">
        <v>0</v>
      </c>
    </row>
    <row r="24">
      <c r="A24" s="4" t="inlineStr">
        <is>
          <t>Fair Value</t>
        </is>
      </c>
      <c r="B24" s="5" t="n">
        <v>34381</v>
      </c>
      <c r="C24" s="5" t="n">
        <v>13222</v>
      </c>
    </row>
    <row r="25">
      <c r="A25" s="4" t="inlineStr">
        <is>
          <t>Municipal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2568</v>
      </c>
      <c r="C27" s="5" t="n">
        <v>50366</v>
      </c>
    </row>
    <row r="28">
      <c r="A28" s="4" t="inlineStr">
        <is>
          <t>Unrealized Gains</t>
        </is>
      </c>
      <c r="B28" s="5" t="n">
        <v>0</v>
      </c>
      <c r="C28" s="5" t="n">
        <v>10</v>
      </c>
    </row>
    <row r="29">
      <c r="A29" s="4" t="inlineStr">
        <is>
          <t>Unrealized Losses</t>
        </is>
      </c>
      <c r="B29" s="5" t="n">
        <v>-578</v>
      </c>
      <c r="C29" s="5" t="n">
        <v>-140</v>
      </c>
    </row>
    <row r="30">
      <c r="A30" s="4" t="inlineStr">
        <is>
          <t>Fair Value</t>
        </is>
      </c>
      <c r="B30" s="5" t="n">
        <v>31990</v>
      </c>
      <c r="C30" s="5" t="n">
        <v>50236</v>
      </c>
    </row>
    <row r="31">
      <c r="A31" s="4" t="inlineStr">
        <is>
          <t>Certificate of deposi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2312</v>
      </c>
      <c r="C33" s="5" t="n">
        <v>21370</v>
      </c>
    </row>
    <row r="34">
      <c r="A34" s="4" t="inlineStr">
        <is>
          <t>Unrealized Gains</t>
        </is>
      </c>
      <c r="B34" s="5" t="n">
        <v>0</v>
      </c>
      <c r="C34" s="5" t="n">
        <v>0</v>
      </c>
    </row>
    <row r="35">
      <c r="A35" s="4" t="inlineStr">
        <is>
          <t>Unrealized Losses</t>
        </is>
      </c>
      <c r="B35" s="5" t="n">
        <v>0</v>
      </c>
      <c r="C35" s="5" t="n">
        <v>0</v>
      </c>
    </row>
    <row r="36">
      <c r="A36" s="4" t="inlineStr">
        <is>
          <t>Fair Value</t>
        </is>
      </c>
      <c r="B36" s="6" t="n">
        <v>32312</v>
      </c>
      <c r="C36" s="6" t="n">
        <v>213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in a gross unrealized loss position (Details) $ in Thousand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528</v>
      </c>
      <c r="C3" s="5" t="n">
        <v>573</v>
      </c>
    </row>
    <row r="4">
      <c r="A4" s="4" t="inlineStr">
        <is>
          <t>Fair Value</t>
        </is>
      </c>
      <c r="B4" s="6" t="n">
        <v>964997</v>
      </c>
      <c r="C4" s="6" t="n">
        <v>1396968</v>
      </c>
    </row>
    <row r="5">
      <c r="A5" s="4" t="inlineStr">
        <is>
          <t>Gross Unrealized Losses</t>
        </is>
      </c>
      <c r="B5" s="6" t="n">
        <v>-14869</v>
      </c>
      <c r="C5" s="6" t="n">
        <v>-3723</v>
      </c>
    </row>
    <row r="6">
      <c r="A6" s="4" t="inlineStr">
        <is>
          <t>U.S. treasury and agenc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Number of Securities | security</t>
        </is>
      </c>
      <c r="B8" s="5" t="n">
        <v>97</v>
      </c>
      <c r="C8" s="5" t="n">
        <v>108</v>
      </c>
    </row>
    <row r="9">
      <c r="A9" s="4" t="inlineStr">
        <is>
          <t>Fair Value</t>
        </is>
      </c>
      <c r="B9" s="6" t="n">
        <v>614735</v>
      </c>
      <c r="C9" s="6" t="n">
        <v>894060</v>
      </c>
    </row>
    <row r="10">
      <c r="A10" s="4" t="inlineStr">
        <is>
          <t>Gross Unrealized Losses</t>
        </is>
      </c>
      <c r="B10" s="6" t="n">
        <v>-8553</v>
      </c>
      <c r="C10" s="6" t="n">
        <v>-1837</v>
      </c>
    </row>
    <row r="11">
      <c r="A11" s="4" t="inlineStr">
        <is>
          <t>Corporate not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Securities | security</t>
        </is>
      </c>
      <c r="B13" s="5" t="n">
        <v>358</v>
      </c>
      <c r="C13" s="5" t="n">
        <v>357</v>
      </c>
    </row>
    <row r="14">
      <c r="A14" s="4" t="inlineStr">
        <is>
          <t>Fair Value</t>
        </is>
      </c>
      <c r="B14" s="6" t="n">
        <v>320629</v>
      </c>
      <c r="C14" s="6" t="n">
        <v>452672</v>
      </c>
    </row>
    <row r="15">
      <c r="A15" s="4" t="inlineStr">
        <is>
          <t>Gross Unrealized Losses</t>
        </is>
      </c>
      <c r="B15" s="6" t="n">
        <v>-5777</v>
      </c>
      <c r="C15" s="6" t="n">
        <v>-1746</v>
      </c>
    </row>
    <row r="16">
      <c r="A16" s="4" t="inlineStr">
        <is>
          <t>Municipal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Securities | security</t>
        </is>
      </c>
      <c r="B18" s="5" t="n">
        <v>73</v>
      </c>
      <c r="C18" s="5" t="n">
        <v>108</v>
      </c>
    </row>
    <row r="19">
      <c r="A19" s="4" t="inlineStr">
        <is>
          <t>Fair Value</t>
        </is>
      </c>
      <c r="B19" s="6" t="n">
        <v>29633</v>
      </c>
      <c r="C19" s="6" t="n">
        <v>50236</v>
      </c>
    </row>
    <row r="20">
      <c r="A20" s="4" t="inlineStr">
        <is>
          <t>Gross Unrealized Losses</t>
        </is>
      </c>
      <c r="B20" s="6" t="n">
        <v>-539</v>
      </c>
      <c r="C20" s="6" t="n">
        <v>-1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available-for-sale sec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6" t="n">
        <v>918916</v>
      </c>
      <c r="C3" s="4" t="inlineStr">
        <is>
          <t xml:space="preserve"> </t>
        </is>
      </c>
    </row>
    <row r="4">
      <c r="A4" s="4" t="inlineStr">
        <is>
          <t>Due after one year through five years</t>
        </is>
      </c>
      <c r="B4" s="5" t="n">
        <v>320047</v>
      </c>
      <c r="C4" s="4" t="inlineStr">
        <is>
          <t xml:space="preserve"> </t>
        </is>
      </c>
    </row>
    <row r="5">
      <c r="A5" s="4" t="inlineStr">
        <is>
          <t>Amortized Cost</t>
        </is>
      </c>
      <c r="B5" s="5" t="n">
        <v>1238963</v>
      </c>
      <c r="C5" s="6" t="n">
        <v>1435239</v>
      </c>
    </row>
    <row r="6">
      <c r="A6" s="3" t="inlineStr">
        <is>
          <t>Fair Value</t>
        </is>
      </c>
      <c r="B6" s="4" t="inlineStr">
        <is>
          <t xml:space="preserve"> </t>
        </is>
      </c>
      <c r="C6" s="4" t="inlineStr">
        <is>
          <t xml:space="preserve"> </t>
        </is>
      </c>
    </row>
    <row r="7">
      <c r="A7" s="4" t="inlineStr">
        <is>
          <t>Due in one year or less</t>
        </is>
      </c>
      <c r="B7" s="5" t="n">
        <v>909006</v>
      </c>
      <c r="C7" s="4" t="inlineStr">
        <is>
          <t xml:space="preserve"> </t>
        </is>
      </c>
    </row>
    <row r="8">
      <c r="A8" s="4" t="inlineStr">
        <is>
          <t>Due after one year through five years</t>
        </is>
      </c>
      <c r="B8" s="5" t="n">
        <v>314836</v>
      </c>
      <c r="C8" s="4" t="inlineStr">
        <is>
          <t xml:space="preserve"> </t>
        </is>
      </c>
    </row>
    <row r="9">
      <c r="A9" s="4" t="inlineStr">
        <is>
          <t>Fair Value</t>
        </is>
      </c>
      <c r="B9" s="6" t="n">
        <v>1223842</v>
      </c>
      <c r="C9" s="6" t="n">
        <v>1431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s before ceded reinsurance</t>
        </is>
      </c>
      <c r="B4" s="6" t="n">
        <v>1368477</v>
      </c>
      <c r="C4" s="6" t="n">
        <v>723927</v>
      </c>
      <c r="D4" s="6" t="n">
        <v>2683541</v>
      </c>
      <c r="E4" s="6" t="n">
        <v>1334026</v>
      </c>
    </row>
    <row r="5">
      <c r="A5" s="4" t="inlineStr">
        <is>
          <t>Reinsurance premiums ceded</t>
        </is>
      </c>
      <c r="B5" s="5" t="n">
        <v>-373882</v>
      </c>
      <c r="C5" s="5" t="n">
        <v>-195768</v>
      </c>
      <c r="D5" s="5" t="n">
        <v>-733545</v>
      </c>
      <c r="E5" s="5" t="n">
        <v>-437330</v>
      </c>
    </row>
    <row r="6">
      <c r="A6" s="4" t="inlineStr">
        <is>
          <t>Premiums earned</t>
        </is>
      </c>
      <c r="B6" s="5" t="n">
        <v>994595</v>
      </c>
      <c r="C6" s="5" t="n">
        <v>528159</v>
      </c>
      <c r="D6" s="5" t="n">
        <v>1949996</v>
      </c>
      <c r="E6" s="5" t="n">
        <v>896696</v>
      </c>
    </row>
    <row r="7">
      <c r="A7" s="4" t="inlineStr">
        <is>
          <t>Administrative services revenue</t>
        </is>
      </c>
      <c r="B7" s="5" t="n">
        <v>20452</v>
      </c>
      <c r="C7" s="5" t="n">
        <v>353</v>
      </c>
      <c r="D7" s="5" t="n">
        <v>38945</v>
      </c>
      <c r="E7" s="5" t="n">
        <v>694</v>
      </c>
    </row>
    <row r="8">
      <c r="A8" s="4" t="inlineStr">
        <is>
          <t>Investment income and other revenue</t>
        </is>
      </c>
      <c r="B8" s="5" t="n">
        <v>2272</v>
      </c>
      <c r="C8" s="5" t="n">
        <v>769</v>
      </c>
      <c r="D8" s="5" t="n">
        <v>1143</v>
      </c>
      <c r="E8" s="5" t="n">
        <v>1279</v>
      </c>
    </row>
    <row r="9">
      <c r="A9" s="4" t="inlineStr">
        <is>
          <t>Total revenue</t>
        </is>
      </c>
      <c r="B9" s="5" t="n">
        <v>1017319</v>
      </c>
      <c r="C9" s="5" t="n">
        <v>529281</v>
      </c>
      <c r="D9" s="5" t="n">
        <v>1990084</v>
      </c>
      <c r="E9" s="5" t="n">
        <v>89866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laims incurred, net</t>
        </is>
      </c>
      <c r="B11" s="5" t="n">
        <v>808639</v>
      </c>
      <c r="C11" s="5" t="n">
        <v>419879</v>
      </c>
      <c r="D11" s="5" t="n">
        <v>1543205</v>
      </c>
      <c r="E11" s="5" t="n">
        <v>687927</v>
      </c>
    </row>
    <row r="12">
      <c r="A12" s="4" t="inlineStr">
        <is>
          <t>Other insurance costs</t>
        </is>
      </c>
      <c r="B12" s="5" t="n">
        <v>170200</v>
      </c>
      <c r="C12" s="5" t="n">
        <v>94790</v>
      </c>
      <c r="D12" s="5" t="n">
        <v>335602</v>
      </c>
      <c r="E12" s="5" t="n">
        <v>174627</v>
      </c>
    </row>
    <row r="13">
      <c r="A13" s="4" t="inlineStr">
        <is>
          <t>General and administrative expenses</t>
        </is>
      </c>
      <c r="B13" s="5" t="n">
        <v>80754</v>
      </c>
      <c r="C13" s="5" t="n">
        <v>51166</v>
      </c>
      <c r="D13" s="5" t="n">
        <v>155418</v>
      </c>
      <c r="E13" s="5" t="n">
        <v>115738</v>
      </c>
    </row>
    <row r="14">
      <c r="A14" s="4" t="inlineStr">
        <is>
          <t>Federal and state assessments</t>
        </is>
      </c>
      <c r="B14" s="5" t="n">
        <v>68749</v>
      </c>
      <c r="C14" s="5" t="n">
        <v>36873</v>
      </c>
      <c r="D14" s="5" t="n">
        <v>138616</v>
      </c>
      <c r="E14" s="5" t="n">
        <v>67388</v>
      </c>
    </row>
    <row r="15">
      <c r="A15" s="4" t="inlineStr">
        <is>
          <t>Premium deficiency reserve release</t>
        </is>
      </c>
      <c r="B15" s="5" t="n">
        <v>-4536</v>
      </c>
      <c r="C15" s="5" t="n">
        <v>-921</v>
      </c>
      <c r="D15" s="5" t="n">
        <v>-7741</v>
      </c>
      <c r="E15" s="5" t="n">
        <v>-10464</v>
      </c>
    </row>
    <row r="16">
      <c r="A16" s="4" t="inlineStr">
        <is>
          <t>Total operating expenses</t>
        </is>
      </c>
      <c r="B16" s="5" t="n">
        <v>1123806</v>
      </c>
      <c r="C16" s="5" t="n">
        <v>601787</v>
      </c>
      <c r="D16" s="5" t="n">
        <v>2165100</v>
      </c>
      <c r="E16" s="5" t="n">
        <v>1035216</v>
      </c>
    </row>
    <row r="17">
      <c r="A17" s="4" t="inlineStr">
        <is>
          <t>Loss from operations</t>
        </is>
      </c>
      <c r="B17" s="5" t="n">
        <v>-106487</v>
      </c>
      <c r="C17" s="5" t="n">
        <v>-72506</v>
      </c>
      <c r="D17" s="5" t="n">
        <v>-175016</v>
      </c>
      <c r="E17" s="5" t="n">
        <v>-136547</v>
      </c>
    </row>
    <row r="18">
      <c r="A18" s="4" t="inlineStr">
        <is>
          <t>Interest expense</t>
        </is>
      </c>
      <c r="B18" s="5" t="n">
        <v>6141</v>
      </c>
      <c r="C18" s="5" t="n">
        <v>228</v>
      </c>
      <c r="D18" s="5" t="n">
        <v>10362</v>
      </c>
      <c r="E18" s="5" t="n">
        <v>3925</v>
      </c>
    </row>
    <row r="19">
      <c r="A19" s="4" t="inlineStr">
        <is>
          <t>Other expenses (income)</t>
        </is>
      </c>
      <c r="B19" s="5" t="n">
        <v>-793</v>
      </c>
      <c r="C19" s="5" t="n">
        <v>0</v>
      </c>
      <c r="D19" s="5" t="n">
        <v>2260</v>
      </c>
      <c r="E19" s="5" t="n">
        <v>0</v>
      </c>
    </row>
    <row r="20">
      <c r="A20" s="4" t="inlineStr">
        <is>
          <t>Loss on extinguishment of debt</t>
        </is>
      </c>
      <c r="B20" s="5" t="n">
        <v>0</v>
      </c>
      <c r="C20" s="5" t="n">
        <v>0</v>
      </c>
      <c r="D20" s="5" t="n">
        <v>0</v>
      </c>
      <c r="E20" s="5" t="n">
        <v>20178</v>
      </c>
    </row>
    <row r="21">
      <c r="A21" s="4" t="inlineStr">
        <is>
          <t>Loss before income taxes</t>
        </is>
      </c>
      <c r="B21" s="5" t="n">
        <v>-111835</v>
      </c>
      <c r="C21" s="5" t="n">
        <v>-72734</v>
      </c>
      <c r="D21" s="5" t="n">
        <v>-187638</v>
      </c>
      <c r="E21" s="5" t="n">
        <v>-160650</v>
      </c>
    </row>
    <row r="22">
      <c r="A22" s="4" t="inlineStr">
        <is>
          <t>Income tax provision</t>
        </is>
      </c>
      <c r="B22" s="5" t="n">
        <v>290</v>
      </c>
      <c r="C22" s="5" t="n">
        <v>589</v>
      </c>
      <c r="D22" s="5" t="n">
        <v>1807</v>
      </c>
      <c r="E22" s="5" t="n">
        <v>1554</v>
      </c>
    </row>
    <row r="23">
      <c r="A23" s="4" t="inlineStr">
        <is>
          <t>Net loss</t>
        </is>
      </c>
      <c r="B23" s="5" t="n">
        <v>-112125</v>
      </c>
      <c r="C23" s="5" t="n">
        <v>-73323</v>
      </c>
      <c r="D23" s="5" t="n">
        <v>-189445</v>
      </c>
      <c r="E23" s="5" t="n">
        <v>-162204</v>
      </c>
    </row>
    <row r="24">
      <c r="A24" s="4" t="inlineStr">
        <is>
          <t>Less: Net income (loss) attributable to noncontrolling interests</t>
        </is>
      </c>
      <c r="B24" s="5" t="n">
        <v>39</v>
      </c>
      <c r="C24" s="5" t="n">
        <v>0</v>
      </c>
      <c r="D24" s="5" t="n">
        <v>-2129</v>
      </c>
      <c r="E24" s="5" t="n">
        <v>0</v>
      </c>
    </row>
    <row r="25">
      <c r="A25" s="4" t="inlineStr">
        <is>
          <t>Net loss attributable to Oscar Health, Inc.</t>
        </is>
      </c>
      <c r="B25" s="6" t="n">
        <v>-112164</v>
      </c>
      <c r="C25" s="6" t="n">
        <v>-73323</v>
      </c>
      <c r="D25" s="6" t="n">
        <v>-187316</v>
      </c>
      <c r="E25" s="6" t="n">
        <v>-162204</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Net loss per share, basic (in dollars per share)</t>
        </is>
      </c>
      <c r="B27" s="8" t="n">
        <v>-0.53</v>
      </c>
      <c r="C27" s="8" t="n">
        <v>-0.35</v>
      </c>
      <c r="D27" s="8" t="n">
        <v>-0.89</v>
      </c>
      <c r="E27" s="8" t="n">
        <v>-1.09</v>
      </c>
    </row>
    <row r="28">
      <c r="A28" s="4" t="inlineStr">
        <is>
          <t>Net loss per share, diluted (in dollars per share)</t>
        </is>
      </c>
      <c r="B28" s="8" t="n">
        <v>-0.53</v>
      </c>
      <c r="C28" s="8" t="n">
        <v>-0.35</v>
      </c>
      <c r="D28" s="8" t="n">
        <v>-0.89</v>
      </c>
      <c r="E28" s="8" t="n">
        <v>-1.09</v>
      </c>
    </row>
    <row r="29">
      <c r="A29" s="4" t="inlineStr">
        <is>
          <t>Weighted average common shares outstanding, basic</t>
        </is>
      </c>
      <c r="B29" s="5" t="n">
        <v>211311494</v>
      </c>
      <c r="C29" s="5" t="n">
        <v>207478268</v>
      </c>
      <c r="D29" s="5" t="n">
        <v>210930686</v>
      </c>
      <c r="E29" s="5" t="n">
        <v>148505273</v>
      </c>
    </row>
    <row r="30">
      <c r="A30" s="4" t="inlineStr">
        <is>
          <t>Weighted-average common shares outstanding, diluted</t>
        </is>
      </c>
      <c r="B30" s="5" t="n">
        <v>211311494</v>
      </c>
      <c r="C30" s="5" t="n">
        <v>207478268</v>
      </c>
      <c r="D30" s="5" t="n">
        <v>210930686</v>
      </c>
      <c r="E30" s="5" t="n">
        <v>148505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Summary of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385</v>
      </c>
      <c r="C4" s="6" t="n">
        <v>2584</v>
      </c>
      <c r="D4" s="6" t="n">
        <v>3082</v>
      </c>
      <c r="E4" s="6" t="n">
        <v>3929</v>
      </c>
    </row>
    <row r="5">
      <c r="A5" s="4" t="inlineStr">
        <is>
          <t>Investment amortization, net of accretion</t>
        </is>
      </c>
      <c r="B5" s="5" t="n">
        <v>-1210</v>
      </c>
      <c r="C5" s="5" t="n">
        <v>-1987</v>
      </c>
      <c r="D5" s="5" t="n">
        <v>-3129</v>
      </c>
      <c r="E5" s="5" t="n">
        <v>-3062</v>
      </c>
    </row>
    <row r="6">
      <c r="A6" s="4" t="inlineStr">
        <is>
          <t>Net realized gain (loss)</t>
        </is>
      </c>
      <c r="B6" s="5" t="n">
        <v>72</v>
      </c>
      <c r="C6" s="5" t="n">
        <v>137</v>
      </c>
      <c r="D6" s="5" t="n">
        <v>-509</v>
      </c>
      <c r="E6" s="5" t="n">
        <v>250</v>
      </c>
    </row>
    <row r="7">
      <c r="A7" s="4" t="inlineStr">
        <is>
          <t>Total</t>
        </is>
      </c>
      <c r="B7" s="6" t="n">
        <v>1247</v>
      </c>
      <c r="C7" s="6" t="n">
        <v>734</v>
      </c>
      <c r="D7" s="6" t="n">
        <v>-556</v>
      </c>
      <c r="E7" s="6" t="n">
        <v>11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223842</v>
      </c>
      <c r="C3" s="6" t="n">
        <v>1431562</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775127</v>
      </c>
      <c r="C6" s="5" t="n">
        <v>894062</v>
      </c>
    </row>
    <row r="7">
      <c r="A7" s="4" t="inlineStr">
        <is>
          <t>Corporat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350032</v>
      </c>
      <c r="C9" s="5" t="n">
        <v>452672</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34381</v>
      </c>
      <c r="C12" s="5" t="n">
        <v>13222</v>
      </c>
    </row>
    <row r="13">
      <c r="A13" s="4" t="inlineStr">
        <is>
          <t>Certificate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32312</v>
      </c>
      <c r="C15" s="5" t="n">
        <v>21370</v>
      </c>
    </row>
    <row r="16">
      <c r="A16" s="4" t="inlineStr">
        <is>
          <t>Municipa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31990</v>
      </c>
      <c r="C18" s="5" t="n">
        <v>50236</v>
      </c>
    </row>
    <row r="19">
      <c r="A19" s="4" t="inlineStr">
        <is>
          <t>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63616</v>
      </c>
      <c r="C21" s="5" t="n">
        <v>46266</v>
      </c>
    </row>
    <row r="22">
      <c r="A22" s="4" t="inlineStr">
        <is>
          <t>Total Assets</t>
        </is>
      </c>
      <c r="B22" s="5" t="n">
        <v>1292848</v>
      </c>
      <c r="C22" s="5" t="n">
        <v>1484351</v>
      </c>
    </row>
    <row r="23">
      <c r="A23" s="4" t="inlineStr">
        <is>
          <t>Recurring | U.S. treasury and agenc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775127</v>
      </c>
      <c r="C25" s="5" t="n">
        <v>894062</v>
      </c>
    </row>
    <row r="26">
      <c r="A26" s="4" t="inlineStr">
        <is>
          <t>Recurring | Corporate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350032</v>
      </c>
      <c r="C28" s="5" t="n">
        <v>452672</v>
      </c>
    </row>
    <row r="29">
      <c r="A29" s="4" t="inlineStr">
        <is>
          <t>Recurring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34381</v>
      </c>
      <c r="C31" s="5" t="n">
        <v>13222</v>
      </c>
    </row>
    <row r="32">
      <c r="A32" s="4" t="inlineStr">
        <is>
          <t>Recurring | Certificate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32312</v>
      </c>
      <c r="C34" s="5" t="n">
        <v>21370</v>
      </c>
    </row>
    <row r="35">
      <c r="A35" s="4" t="inlineStr">
        <is>
          <t>Recurring | Municipa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31990</v>
      </c>
      <c r="C37" s="5" t="n">
        <v>50236</v>
      </c>
    </row>
    <row r="38">
      <c r="A38" s="4" t="inlineStr">
        <is>
          <t>Recurring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stricted investments</t>
        </is>
      </c>
      <c r="B40" s="5" t="n">
        <v>5390</v>
      </c>
      <c r="C40" s="5" t="n">
        <v>6523</v>
      </c>
    </row>
    <row r="41">
      <c r="A41" s="4" t="inlineStr">
        <is>
          <t>Level 1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58137</v>
      </c>
      <c r="C43" s="5" t="n">
        <v>45265</v>
      </c>
    </row>
    <row r="44">
      <c r="A44" s="4" t="inlineStr">
        <is>
          <t>Total Assets</t>
        </is>
      </c>
      <c r="B44" s="5" t="n">
        <v>58137</v>
      </c>
      <c r="C44" s="5" t="n">
        <v>45265</v>
      </c>
    </row>
    <row r="45">
      <c r="A45" s="4" t="inlineStr">
        <is>
          <t>Level 1 | Recurring | U.S. treasury and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0</v>
      </c>
      <c r="C47" s="5" t="n">
        <v>0</v>
      </c>
    </row>
    <row r="48">
      <c r="A48" s="4" t="inlineStr">
        <is>
          <t>Level 1 | Recurring | Corporate not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0</v>
      </c>
      <c r="C50" s="5" t="n">
        <v>0</v>
      </c>
    </row>
    <row r="51">
      <c r="A51" s="4" t="inlineStr">
        <is>
          <t>Level 1 | Recurring | Commercial pap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0</v>
      </c>
      <c r="C53" s="5" t="n">
        <v>0</v>
      </c>
    </row>
    <row r="54">
      <c r="A54" s="4" t="inlineStr">
        <is>
          <t>Level 1 | Recurring | Certificate of deposi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0</v>
      </c>
      <c r="C56" s="5" t="n">
        <v>0</v>
      </c>
    </row>
    <row r="57">
      <c r="A57" s="4" t="inlineStr">
        <is>
          <t>Level 1 | Recurring | Municipal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0</v>
      </c>
      <c r="C59" s="5" t="n">
        <v>0</v>
      </c>
    </row>
    <row r="60">
      <c r="A60" s="4" t="inlineStr">
        <is>
          <t>Level 1 | Recurring | U.S. treasur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Restricted investments</t>
        </is>
      </c>
      <c r="B62" s="5" t="n">
        <v>0</v>
      </c>
      <c r="C62" s="5" t="n">
        <v>0</v>
      </c>
    </row>
    <row r="63">
      <c r="A63" s="4" t="inlineStr">
        <is>
          <t>Level 2 |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5479</v>
      </c>
      <c r="C65" s="5" t="n">
        <v>1001</v>
      </c>
    </row>
    <row r="66">
      <c r="A66" s="4" t="inlineStr">
        <is>
          <t>Total Assets</t>
        </is>
      </c>
      <c r="B66" s="5" t="n">
        <v>1234711</v>
      </c>
      <c r="C66" s="5" t="n">
        <v>1439086</v>
      </c>
    </row>
    <row r="67">
      <c r="A67" s="4" t="inlineStr">
        <is>
          <t>Level 2 | Recurring | U.S. treasury and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5" t="n">
        <v>775127</v>
      </c>
      <c r="C69" s="5" t="n">
        <v>894062</v>
      </c>
    </row>
    <row r="70">
      <c r="A70" s="4" t="inlineStr">
        <is>
          <t>Level 2 | Recurring | Corporate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t>
        </is>
      </c>
      <c r="B72" s="5" t="n">
        <v>350032</v>
      </c>
      <c r="C72" s="5" t="n">
        <v>452672</v>
      </c>
    </row>
    <row r="73">
      <c r="A73" s="4" t="inlineStr">
        <is>
          <t>Level 2 | Recurring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t>
        </is>
      </c>
      <c r="B75" s="5" t="n">
        <v>34381</v>
      </c>
      <c r="C75" s="5" t="n">
        <v>13222</v>
      </c>
    </row>
    <row r="76">
      <c r="A76" s="4" t="inlineStr">
        <is>
          <t>Level 2 | Recurring | Certificate of deposi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5" t="n">
        <v>32312</v>
      </c>
      <c r="C78" s="5" t="n">
        <v>21370</v>
      </c>
    </row>
    <row r="79">
      <c r="A79" s="4" t="inlineStr">
        <is>
          <t>Level 2 | Recurring | Municipal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5" t="n">
        <v>31990</v>
      </c>
      <c r="C81" s="5" t="n">
        <v>50236</v>
      </c>
    </row>
    <row r="82">
      <c r="A82" s="4" t="inlineStr">
        <is>
          <t>Level 2 | Recurring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estricted investments</t>
        </is>
      </c>
      <c r="B84" s="5" t="n">
        <v>5390</v>
      </c>
      <c r="C84" s="5" t="n">
        <v>6523</v>
      </c>
    </row>
    <row r="85">
      <c r="A85" s="4" t="inlineStr">
        <is>
          <t>Level 3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5" t="n">
        <v>0</v>
      </c>
      <c r="C87" s="5" t="n">
        <v>0</v>
      </c>
    </row>
    <row r="88">
      <c r="A88" s="4" t="inlineStr">
        <is>
          <t>Total Assets</t>
        </is>
      </c>
      <c r="B88" s="5" t="n">
        <v>0</v>
      </c>
      <c r="C88" s="5" t="n">
        <v>0</v>
      </c>
    </row>
    <row r="89">
      <c r="A89" s="4" t="inlineStr">
        <is>
          <t>Level 3 | Recurring | U.S. treasury and agenc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t>
        </is>
      </c>
      <c r="B91" s="5" t="n">
        <v>0</v>
      </c>
      <c r="C91" s="5" t="n">
        <v>0</v>
      </c>
    </row>
    <row r="92">
      <c r="A92" s="4" t="inlineStr">
        <is>
          <t>Level 3 | Recurring | Corporate not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t>
        </is>
      </c>
      <c r="B94" s="5" t="n">
        <v>0</v>
      </c>
      <c r="C94" s="5" t="n">
        <v>0</v>
      </c>
    </row>
    <row r="95">
      <c r="A95" s="4" t="inlineStr">
        <is>
          <t>Level 3 | Recurring | Commercial pap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t>
        </is>
      </c>
      <c r="B97" s="5" t="n">
        <v>0</v>
      </c>
      <c r="C97" s="5" t="n">
        <v>0</v>
      </c>
    </row>
    <row r="98">
      <c r="A98" s="4" t="inlineStr">
        <is>
          <t>Level 3 | Recurring | Certificate of deposi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t>
        </is>
      </c>
      <c r="B100" s="5" t="n">
        <v>0</v>
      </c>
      <c r="C100" s="5" t="n">
        <v>0</v>
      </c>
    </row>
    <row r="101">
      <c r="A101" s="4" t="inlineStr">
        <is>
          <t>Level 3 | Recurring | Municipal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s</t>
        </is>
      </c>
      <c r="B103" s="5" t="n">
        <v>0</v>
      </c>
      <c r="C103" s="5" t="n">
        <v>0</v>
      </c>
    </row>
    <row r="104">
      <c r="A104" s="4" t="inlineStr">
        <is>
          <t>Level 3 | Recurring | U.S. treasury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Restricted investments</t>
        </is>
      </c>
      <c r="B106" s="4" t="inlineStr">
        <is>
          <t xml:space="preserve"> </t>
        </is>
      </c>
      <c r="C10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ENEFITS PAYABLE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nefits payable, beginning of period</t>
        </is>
      </c>
      <c r="B4" s="6" t="n">
        <v>513582</v>
      </c>
      <c r="C4" s="6" t="n">
        <v>311914</v>
      </c>
      <c r="D4" s="4" t="inlineStr">
        <is>
          <t xml:space="preserve"> </t>
        </is>
      </c>
      <c r="E4" s="4" t="inlineStr">
        <is>
          <t xml:space="preserve"> </t>
        </is>
      </c>
    </row>
    <row r="5">
      <c r="A5" s="4" t="inlineStr">
        <is>
          <t>CAE payable, beginning of the period</t>
        </is>
      </c>
      <c r="B5" s="5" t="n">
        <v>9101</v>
      </c>
      <c r="C5" s="5" t="n">
        <v>5509</v>
      </c>
      <c r="D5" s="4" t="inlineStr">
        <is>
          <t xml:space="preserve"> </t>
        </is>
      </c>
      <c r="E5" s="4" t="inlineStr">
        <is>
          <t xml:space="preserve"> </t>
        </is>
      </c>
    </row>
    <row r="6">
      <c r="A6" s="4" t="inlineStr">
        <is>
          <t>Benefits and CAE payable, beginning of period</t>
        </is>
      </c>
      <c r="B6" s="5" t="n">
        <v>896203</v>
      </c>
      <c r="C6" s="5" t="n">
        <v>414543</v>
      </c>
      <c r="D6" s="6" t="n">
        <v>522683</v>
      </c>
      <c r="E6" s="6" t="n">
        <v>317424</v>
      </c>
    </row>
    <row r="7">
      <c r="A7" s="4" t="inlineStr">
        <is>
          <t>Less: Reinsurance recoverable</t>
        </is>
      </c>
      <c r="B7" s="5" t="n">
        <v>159180</v>
      </c>
      <c r="C7" s="5" t="n">
        <v>132658</v>
      </c>
      <c r="D7" s="4" t="inlineStr">
        <is>
          <t xml:space="preserve"> </t>
        </is>
      </c>
      <c r="E7" s="4" t="inlineStr">
        <is>
          <t xml:space="preserve"> </t>
        </is>
      </c>
    </row>
    <row r="8">
      <c r="A8" s="4" t="inlineStr">
        <is>
          <t>Benefits payable, net reinsurance recoverable, beginning of period</t>
        </is>
      </c>
      <c r="B8" s="5" t="n">
        <v>354402</v>
      </c>
      <c r="C8" s="5" t="n">
        <v>179256</v>
      </c>
      <c r="D8" s="4" t="inlineStr">
        <is>
          <t xml:space="preserve"> </t>
        </is>
      </c>
      <c r="E8" s="4" t="inlineStr">
        <is>
          <t xml:space="preserve"> </t>
        </is>
      </c>
    </row>
    <row r="9">
      <c r="A9" s="4" t="inlineStr">
        <is>
          <t>Benefits and CAE payable, net, beginning of period</t>
        </is>
      </c>
      <c r="B9" s="5" t="n">
        <v>363503</v>
      </c>
      <c r="C9" s="5" t="n">
        <v>184766</v>
      </c>
      <c r="D9" s="4" t="inlineStr">
        <is>
          <t xml:space="preserve"> </t>
        </is>
      </c>
      <c r="E9" s="4" t="inlineStr">
        <is>
          <t xml:space="preserve"> </t>
        </is>
      </c>
    </row>
    <row r="10">
      <c r="A10" s="3" t="inlineStr">
        <is>
          <t>Benefits Payable</t>
        </is>
      </c>
      <c r="B10" s="4" t="inlineStr">
        <is>
          <t xml:space="preserve"> </t>
        </is>
      </c>
      <c r="C10" s="4" t="inlineStr">
        <is>
          <t xml:space="preserve"> </t>
        </is>
      </c>
      <c r="D10" s="4" t="inlineStr">
        <is>
          <t xml:space="preserve"> </t>
        </is>
      </c>
      <c r="E10" s="4" t="inlineStr">
        <is>
          <t xml:space="preserve"> </t>
        </is>
      </c>
    </row>
    <row r="11">
      <c r="A11" s="4" t="inlineStr">
        <is>
          <t>Current year</t>
        </is>
      </c>
      <c r="B11" s="5" t="n">
        <v>1551487</v>
      </c>
      <c r="C11" s="5" t="n">
        <v>692151</v>
      </c>
      <c r="D11" s="4" t="inlineStr">
        <is>
          <t xml:space="preserve"> </t>
        </is>
      </c>
      <c r="E11" s="4" t="inlineStr">
        <is>
          <t xml:space="preserve"> </t>
        </is>
      </c>
    </row>
    <row r="12">
      <c r="A12" s="4" t="inlineStr">
        <is>
          <t>Prior years</t>
        </is>
      </c>
      <c r="B12" s="5" t="n">
        <v>-8282</v>
      </c>
      <c r="C12" s="5" t="n">
        <v>-4224</v>
      </c>
      <c r="D12" s="4" t="inlineStr">
        <is>
          <t xml:space="preserve"> </t>
        </is>
      </c>
      <c r="E12" s="4" t="inlineStr">
        <is>
          <t xml:space="preserve"> </t>
        </is>
      </c>
    </row>
    <row r="13">
      <c r="A13" s="4" t="inlineStr">
        <is>
          <t>Claims incurred</t>
        </is>
      </c>
      <c r="B13" s="5" t="n">
        <v>1543205</v>
      </c>
      <c r="C13" s="5" t="n">
        <v>687927</v>
      </c>
      <c r="D13" s="4" t="inlineStr">
        <is>
          <t xml:space="preserve"> </t>
        </is>
      </c>
      <c r="E13" s="4" t="inlineStr">
        <is>
          <t xml:space="preserve"> </t>
        </is>
      </c>
    </row>
    <row r="14">
      <c r="A14" s="3" t="inlineStr">
        <is>
          <t>Unallocated Claims Adjustment Expense</t>
        </is>
      </c>
      <c r="B14" s="4" t="inlineStr">
        <is>
          <t xml:space="preserve"> </t>
        </is>
      </c>
      <c r="C14" s="4" t="inlineStr">
        <is>
          <t xml:space="preserve"> </t>
        </is>
      </c>
      <c r="D14" s="4" t="inlineStr">
        <is>
          <t xml:space="preserve"> </t>
        </is>
      </c>
      <c r="E14" s="4" t="inlineStr">
        <is>
          <t xml:space="preserve"> </t>
        </is>
      </c>
    </row>
    <row r="15">
      <c r="A15" s="4" t="inlineStr">
        <is>
          <t>Current year</t>
        </is>
      </c>
      <c r="B15" s="5" t="n">
        <v>88266</v>
      </c>
      <c r="C15" s="5" t="n">
        <v>32138</v>
      </c>
      <c r="D15" s="4" t="inlineStr">
        <is>
          <t xml:space="preserve"> </t>
        </is>
      </c>
      <c r="E15" s="4" t="inlineStr">
        <is>
          <t xml:space="preserve"> </t>
        </is>
      </c>
    </row>
    <row r="16">
      <c r="A16" s="4" t="inlineStr">
        <is>
          <t>Prior years</t>
        </is>
      </c>
      <c r="B16" s="5" t="n">
        <v>0</v>
      </c>
      <c r="C16" s="5" t="n">
        <v>0</v>
      </c>
      <c r="D16" s="4" t="inlineStr">
        <is>
          <t xml:space="preserve"> </t>
        </is>
      </c>
      <c r="E16" s="4" t="inlineStr">
        <is>
          <t xml:space="preserve"> </t>
        </is>
      </c>
    </row>
    <row r="17">
      <c r="A17" s="4" t="inlineStr">
        <is>
          <t>Claims adjustment expense</t>
        </is>
      </c>
      <c r="B17" s="5" t="n">
        <v>88266</v>
      </c>
      <c r="C17" s="5" t="n">
        <v>32138</v>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Current year</t>
        </is>
      </c>
      <c r="B19" s="5" t="n">
        <v>1639753</v>
      </c>
      <c r="C19" s="5" t="n">
        <v>724289</v>
      </c>
      <c r="D19" s="4" t="inlineStr">
        <is>
          <t xml:space="preserve"> </t>
        </is>
      </c>
      <c r="E19" s="4" t="inlineStr">
        <is>
          <t xml:space="preserve"> </t>
        </is>
      </c>
    </row>
    <row r="20">
      <c r="A20" s="4" t="inlineStr">
        <is>
          <t>Prior years</t>
        </is>
      </c>
      <c r="B20" s="5" t="n">
        <v>-8282</v>
      </c>
      <c r="C20" s="5" t="n">
        <v>-4224</v>
      </c>
      <c r="D20" s="4" t="inlineStr">
        <is>
          <t xml:space="preserve"> </t>
        </is>
      </c>
      <c r="E20" s="4" t="inlineStr">
        <is>
          <t xml:space="preserve"> </t>
        </is>
      </c>
    </row>
    <row r="21">
      <c r="A21" s="4" t="inlineStr">
        <is>
          <t>Total claims incurred and CAE, net</t>
        </is>
      </c>
      <c r="B21" s="5" t="n">
        <v>1631471</v>
      </c>
      <c r="C21" s="5" t="n">
        <v>720065</v>
      </c>
      <c r="D21" s="4" t="inlineStr">
        <is>
          <t xml:space="preserve"> </t>
        </is>
      </c>
      <c r="E21" s="4" t="inlineStr">
        <is>
          <t xml:space="preserve"> </t>
        </is>
      </c>
    </row>
    <row r="22">
      <c r="A22" s="3" t="inlineStr">
        <is>
          <t>Benefits Payable</t>
        </is>
      </c>
      <c r="B22" s="4" t="inlineStr">
        <is>
          <t xml:space="preserve"> </t>
        </is>
      </c>
      <c r="C22" s="4" t="inlineStr">
        <is>
          <t xml:space="preserve"> </t>
        </is>
      </c>
      <c r="D22" s="4" t="inlineStr">
        <is>
          <t xml:space="preserve"> </t>
        </is>
      </c>
      <c r="E22" s="4" t="inlineStr">
        <is>
          <t xml:space="preserve"> </t>
        </is>
      </c>
    </row>
    <row r="23">
      <c r="A23" s="4" t="inlineStr">
        <is>
          <t>Current year</t>
        </is>
      </c>
      <c r="B23" s="5" t="n">
        <v>1121871</v>
      </c>
      <c r="C23" s="5" t="n">
        <v>492042</v>
      </c>
      <c r="D23" s="4" t="inlineStr">
        <is>
          <t xml:space="preserve"> </t>
        </is>
      </c>
      <c r="E23" s="4" t="inlineStr">
        <is>
          <t xml:space="preserve"> </t>
        </is>
      </c>
    </row>
    <row r="24">
      <c r="A24" s="4" t="inlineStr">
        <is>
          <t>Prior years</t>
        </is>
      </c>
      <c r="B24" s="5" t="n">
        <v>178064</v>
      </c>
      <c r="C24" s="5" t="n">
        <v>79797</v>
      </c>
      <c r="D24" s="4" t="inlineStr">
        <is>
          <t xml:space="preserve"> </t>
        </is>
      </c>
      <c r="E24" s="4" t="inlineStr">
        <is>
          <t xml:space="preserve"> </t>
        </is>
      </c>
    </row>
    <row r="25">
      <c r="A25" s="4" t="inlineStr">
        <is>
          <t>Claims paid</t>
        </is>
      </c>
      <c r="B25" s="5" t="n">
        <v>1299935</v>
      </c>
      <c r="C25" s="5" t="n">
        <v>571839</v>
      </c>
      <c r="D25" s="4" t="inlineStr">
        <is>
          <t xml:space="preserve"> </t>
        </is>
      </c>
      <c r="E25" s="4" t="inlineStr">
        <is>
          <t xml:space="preserve"> </t>
        </is>
      </c>
    </row>
    <row r="26">
      <c r="A26" s="3" t="inlineStr">
        <is>
          <t>Unallocated Claims Adjustment Expense</t>
        </is>
      </c>
      <c r="B26" s="4" t="inlineStr">
        <is>
          <t xml:space="preserve"> </t>
        </is>
      </c>
      <c r="C26" s="4" t="inlineStr">
        <is>
          <t xml:space="preserve"> </t>
        </is>
      </c>
      <c r="D26" s="4" t="inlineStr">
        <is>
          <t xml:space="preserve"> </t>
        </is>
      </c>
      <c r="E26" s="4" t="inlineStr">
        <is>
          <t xml:space="preserve"> </t>
        </is>
      </c>
    </row>
    <row r="27">
      <c r="A27" s="4" t="inlineStr">
        <is>
          <t>Current year</t>
        </is>
      </c>
      <c r="B27" s="5" t="n">
        <v>72590</v>
      </c>
      <c r="C27" s="5" t="n">
        <v>24918</v>
      </c>
      <c r="D27" s="4" t="inlineStr">
        <is>
          <t xml:space="preserve"> </t>
        </is>
      </c>
      <c r="E27" s="4" t="inlineStr">
        <is>
          <t xml:space="preserve"> </t>
        </is>
      </c>
    </row>
    <row r="28">
      <c r="A28" s="4" t="inlineStr">
        <is>
          <t>Prior years</t>
        </is>
      </c>
      <c r="B28" s="5" t="n">
        <v>9101</v>
      </c>
      <c r="C28" s="5" t="n">
        <v>5509</v>
      </c>
      <c r="D28" s="4" t="inlineStr">
        <is>
          <t xml:space="preserve"> </t>
        </is>
      </c>
      <c r="E28" s="4" t="inlineStr">
        <is>
          <t xml:space="preserve"> </t>
        </is>
      </c>
    </row>
    <row r="29">
      <c r="A29" s="4" t="inlineStr">
        <is>
          <t>CAE paid</t>
        </is>
      </c>
      <c r="B29" s="5" t="n">
        <v>81691</v>
      </c>
      <c r="C29" s="5" t="n">
        <v>30427</v>
      </c>
      <c r="D29" s="4" t="inlineStr">
        <is>
          <t xml:space="preserve"> </t>
        </is>
      </c>
      <c r="E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row>
    <row r="31">
      <c r="A31" s="4" t="inlineStr">
        <is>
          <t>Current year</t>
        </is>
      </c>
      <c r="B31" s="5" t="n">
        <v>1194462</v>
      </c>
      <c r="C31" s="5" t="n">
        <v>516960</v>
      </c>
      <c r="D31" s="4" t="inlineStr">
        <is>
          <t xml:space="preserve"> </t>
        </is>
      </c>
      <c r="E31" s="4" t="inlineStr">
        <is>
          <t xml:space="preserve"> </t>
        </is>
      </c>
    </row>
    <row r="32">
      <c r="A32" s="4" t="inlineStr">
        <is>
          <t>Prior years</t>
        </is>
      </c>
      <c r="B32" s="5" t="n">
        <v>187165</v>
      </c>
      <c r="C32" s="5" t="n">
        <v>85306</v>
      </c>
      <c r="D32" s="4" t="inlineStr">
        <is>
          <t xml:space="preserve"> </t>
        </is>
      </c>
      <c r="E32" s="4" t="inlineStr">
        <is>
          <t xml:space="preserve"> </t>
        </is>
      </c>
    </row>
    <row r="33">
      <c r="A33" s="4" t="inlineStr">
        <is>
          <t>Total claims and CAE paid, net</t>
        </is>
      </c>
      <c r="B33" s="5" t="n">
        <v>1381627</v>
      </c>
      <c r="C33" s="5" t="n">
        <v>602266</v>
      </c>
      <c r="D33" s="4" t="inlineStr">
        <is>
          <t xml:space="preserve"> </t>
        </is>
      </c>
      <c r="E33" s="4" t="inlineStr">
        <is>
          <t xml:space="preserve"> </t>
        </is>
      </c>
    </row>
    <row r="34">
      <c r="A34" s="4" t="inlineStr">
        <is>
          <t>Benefits payable, net reinsurance recoverable, end of period</t>
        </is>
      </c>
      <c r="B34" s="5" t="n">
        <v>597671</v>
      </c>
      <c r="C34" s="5" t="n">
        <v>295344</v>
      </c>
      <c r="D34" s="4" t="inlineStr">
        <is>
          <t xml:space="preserve"> </t>
        </is>
      </c>
      <c r="E34" s="4" t="inlineStr">
        <is>
          <t xml:space="preserve"> </t>
        </is>
      </c>
    </row>
    <row r="35">
      <c r="A35" s="4" t="inlineStr">
        <is>
          <t>CAE payable, end of the period</t>
        </is>
      </c>
      <c r="B35" s="5" t="n">
        <v>15676</v>
      </c>
      <c r="C35" s="5" t="n">
        <v>7221</v>
      </c>
      <c r="D35" s="4" t="inlineStr">
        <is>
          <t xml:space="preserve"> </t>
        </is>
      </c>
      <c r="E35" s="4" t="inlineStr">
        <is>
          <t xml:space="preserve"> </t>
        </is>
      </c>
    </row>
    <row r="36">
      <c r="A36" s="4" t="inlineStr">
        <is>
          <t>Benefits and CAE payable, net, end of period</t>
        </is>
      </c>
      <c r="B36" s="5" t="n">
        <v>613347</v>
      </c>
      <c r="C36" s="5" t="n">
        <v>302565</v>
      </c>
      <c r="D36" s="4" t="inlineStr">
        <is>
          <t xml:space="preserve"> </t>
        </is>
      </c>
      <c r="E36" s="4" t="inlineStr">
        <is>
          <t xml:space="preserve"> </t>
        </is>
      </c>
    </row>
    <row r="37">
      <c r="A37" s="4" t="inlineStr">
        <is>
          <t>Add: Reinsurance recoverable</t>
        </is>
      </c>
      <c r="B37" s="5" t="n">
        <v>282856</v>
      </c>
      <c r="C37" s="5" t="n">
        <v>111978</v>
      </c>
      <c r="D37" s="4" t="inlineStr">
        <is>
          <t xml:space="preserve"> </t>
        </is>
      </c>
      <c r="E37" s="4" t="inlineStr">
        <is>
          <t xml:space="preserve"> </t>
        </is>
      </c>
    </row>
    <row r="38">
      <c r="A38" s="4" t="inlineStr">
        <is>
          <t>Benefits payable, end of period</t>
        </is>
      </c>
      <c r="B38" s="5" t="n">
        <v>880527</v>
      </c>
      <c r="C38" s="5" t="n">
        <v>407322</v>
      </c>
      <c r="D38" s="4" t="inlineStr">
        <is>
          <t xml:space="preserve"> </t>
        </is>
      </c>
      <c r="E38" s="4" t="inlineStr">
        <is>
          <t xml:space="preserve"> </t>
        </is>
      </c>
    </row>
    <row r="39">
      <c r="A39" s="4" t="inlineStr">
        <is>
          <t>Benefits and CAE payable, end of period</t>
        </is>
      </c>
      <c r="B39" s="6" t="n">
        <v>896203</v>
      </c>
      <c r="C39" s="6" t="n">
        <v>414543</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D1" s="2" t="inlineStr">
        <is>
          <t>1 Months Ended</t>
        </is>
      </c>
      <c r="F1" s="2" t="inlineStr">
        <is>
          <t>3 Months Ended</t>
        </is>
      </c>
      <c r="H1" s="2" t="inlineStr">
        <is>
          <t>6 Months Ended</t>
        </is>
      </c>
    </row>
    <row r="2">
      <c r="B2" s="2" t="inlineStr">
        <is>
          <t>Feb. 21, 2021 USD ($)</t>
        </is>
      </c>
      <c r="C2" s="2" t="inlineStr">
        <is>
          <t>Oct. 30, 2020 USD ($)</t>
        </is>
      </c>
      <c r="D2" s="2" t="inlineStr">
        <is>
          <t>Feb. 28, 2022 USD ($) tradingDay $ / shares</t>
        </is>
      </c>
      <c r="E2" s="2" t="inlineStr">
        <is>
          <t>Mar. 31, 2021 USD ($)</t>
        </is>
      </c>
      <c r="F2" s="2" t="inlineStr">
        <is>
          <t>Jun. 30, 2022 USD ($)</t>
        </is>
      </c>
      <c r="G2" s="2" t="inlineStr">
        <is>
          <t>Jun. 30, 2021 USD ($)</t>
        </is>
      </c>
      <c r="H2" s="2" t="inlineStr">
        <is>
          <t>Jun. 30, 2022 USD ($)</t>
        </is>
      </c>
      <c r="I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53173000</v>
      </c>
    </row>
    <row r="5">
      <c r="A5" s="4" t="inlineStr">
        <is>
          <t>Debt extinguishment loss</t>
        </is>
      </c>
      <c r="B5" s="4" t="inlineStr">
        <is>
          <t xml:space="preserve"> </t>
        </is>
      </c>
      <c r="C5" s="4" t="inlineStr">
        <is>
          <t xml:space="preserve"> </t>
        </is>
      </c>
      <c r="D5" s="4" t="inlineStr">
        <is>
          <t xml:space="preserve"> </t>
        </is>
      </c>
      <c r="E5" s="4" t="inlineStr">
        <is>
          <t xml:space="preserve"> </t>
        </is>
      </c>
      <c r="F5" s="6" t="n">
        <v>0</v>
      </c>
      <c r="G5" s="6" t="n">
        <v>0</v>
      </c>
      <c r="H5" s="5" t="n">
        <v>0</v>
      </c>
      <c r="I5" s="5" t="n">
        <v>20178000</v>
      </c>
    </row>
    <row r="6">
      <c r="A6" s="4" t="inlineStr">
        <is>
          <t>Debt prepaymen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12994000</v>
      </c>
    </row>
    <row r="7">
      <c r="A7" s="4" t="inlineStr">
        <is>
          <t>Convertible debt | 7.25% Convertible Senior Notes Due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6" t="n">
        <v>30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4" t="inlineStr">
        <is>
          <t xml:space="preserve"> </t>
        </is>
      </c>
      <c r="C10" s="4" t="inlineStr">
        <is>
          <t xml:space="preserve"> </t>
        </is>
      </c>
      <c r="D10" s="10" t="n">
        <v>0.07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io</t>
        </is>
      </c>
      <c r="B11" s="4" t="inlineStr">
        <is>
          <t xml:space="preserve"> </t>
        </is>
      </c>
      <c r="C11" s="4" t="inlineStr">
        <is>
          <t xml:space="preserve"> </t>
        </is>
      </c>
      <c r="D11" s="11" t="n">
        <v>0.120172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in dollars per share) | $ / shares</t>
        </is>
      </c>
      <c r="B12" s="4" t="inlineStr">
        <is>
          <t xml:space="preserve"> </t>
        </is>
      </c>
      <c r="C12" s="4" t="inlineStr">
        <is>
          <t xml:space="preserve"> </t>
        </is>
      </c>
      <c r="D12" s="8" t="n">
        <v>8.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reshold percentage of stock price trigger</t>
        </is>
      </c>
      <c r="B13" s="4" t="inlineStr">
        <is>
          <t xml:space="preserve"> </t>
        </is>
      </c>
      <c r="C13" s="4" t="inlineStr">
        <is>
          <t xml:space="preserve"> </t>
        </is>
      </c>
      <c r="D13" s="9"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trading days | tradingDay</t>
        </is>
      </c>
      <c r="B14" s="4" t="inlineStr">
        <is>
          <t xml:space="preserve"> </t>
        </is>
      </c>
      <c r="C14" s="4" t="inlineStr">
        <is>
          <t xml:space="preserve"> </t>
        </is>
      </c>
      <c r="D14" s="5" t="n">
        <v>2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consecutive trading days | tradingDay</t>
        </is>
      </c>
      <c r="B15" s="4" t="inlineStr">
        <is>
          <t xml:space="preserve"> </t>
        </is>
      </c>
      <c r="C15" s="4" t="inlineStr">
        <is>
          <t xml:space="preserve"> </t>
        </is>
      </c>
      <c r="D15" s="5" t="n">
        <v>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net</t>
        </is>
      </c>
      <c r="B16" s="4" t="inlineStr">
        <is>
          <t xml:space="preserve"> </t>
        </is>
      </c>
      <c r="C16" s="4" t="inlineStr">
        <is>
          <t xml:space="preserve"> </t>
        </is>
      </c>
      <c r="D16" s="4" t="inlineStr">
        <is>
          <t xml:space="preserve"> </t>
        </is>
      </c>
      <c r="E16" s="4" t="inlineStr">
        <is>
          <t xml:space="preserve"> </t>
        </is>
      </c>
      <c r="F16" s="5" t="n">
        <v>297600000</v>
      </c>
      <c r="G16" s="4" t="inlineStr">
        <is>
          <t xml:space="preserve"> </t>
        </is>
      </c>
      <c r="H16" s="5" t="n">
        <v>297600000</v>
      </c>
      <c r="I16" s="4" t="inlineStr">
        <is>
          <t xml:space="preserve"> </t>
        </is>
      </c>
    </row>
    <row r="17">
      <c r="A17" s="4" t="inlineStr">
        <is>
          <t>Unamortized debt discount and debt issuance costs</t>
        </is>
      </c>
      <c r="B17" s="4" t="inlineStr">
        <is>
          <t xml:space="preserve"> </t>
        </is>
      </c>
      <c r="C17" s="4" t="inlineStr">
        <is>
          <t xml:space="preserve"> </t>
        </is>
      </c>
      <c r="D17" s="4" t="inlineStr">
        <is>
          <t xml:space="preserve"> </t>
        </is>
      </c>
      <c r="E17" s="4" t="inlineStr">
        <is>
          <t xml:space="preserve"> </t>
        </is>
      </c>
      <c r="F17" s="5" t="n">
        <v>7400000</v>
      </c>
      <c r="G17" s="4" t="inlineStr">
        <is>
          <t xml:space="preserve"> </t>
        </is>
      </c>
      <c r="H17" s="5" t="n">
        <v>7400000</v>
      </c>
      <c r="I17" s="4" t="inlineStr">
        <is>
          <t xml:space="preserve"> </t>
        </is>
      </c>
    </row>
    <row r="18">
      <c r="A18" s="4" t="inlineStr">
        <is>
          <t>Long-term debt, fair value</t>
        </is>
      </c>
      <c r="B18" s="4" t="inlineStr">
        <is>
          <t xml:space="preserve"> </t>
        </is>
      </c>
      <c r="C18" s="4" t="inlineStr">
        <is>
          <t xml:space="preserve"> </t>
        </is>
      </c>
      <c r="D18" s="4" t="inlineStr">
        <is>
          <t xml:space="preserve"> </t>
        </is>
      </c>
      <c r="E18" s="4" t="inlineStr">
        <is>
          <t xml:space="preserve"> </t>
        </is>
      </c>
      <c r="F18" s="6" t="n">
        <v>233000000</v>
      </c>
      <c r="G18" s="4" t="inlineStr">
        <is>
          <t xml:space="preserve"> </t>
        </is>
      </c>
      <c r="H18" s="6" t="n">
        <v>233000000</v>
      </c>
      <c r="I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10" t="n">
        <v>0.0761</v>
      </c>
      <c r="G19" s="4" t="inlineStr">
        <is>
          <t xml:space="preserve"> </t>
        </is>
      </c>
      <c r="H19" s="10" t="n">
        <v>0.0761</v>
      </c>
      <c r="I19" s="4" t="inlineStr">
        <is>
          <t xml:space="preserve"> </t>
        </is>
      </c>
    </row>
    <row r="20">
      <c r="A20" s="4" t="inlineStr">
        <is>
          <t>Line of credit | Revolving credit facility | 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 capacity, increase limit</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outstanding</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0</v>
      </c>
      <c r="I25" s="4" t="inlineStr">
        <is>
          <t xml:space="preserve"> </t>
        </is>
      </c>
    </row>
    <row r="26">
      <c r="A26" s="4" t="inlineStr">
        <is>
          <t>Line of credit | Revolving credit facility | LIBOR | Revolving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10" t="n">
        <v>0.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Revolving credit facility | Alternative Base Rate | Revolving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0" t="n">
        <v>0.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Revolving credit facility | Fed funds effective rate | Revolving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10" t="n">
        <v>0.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Revolving credit facility | LIBOR | Revolving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9"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payable | Facilit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amount</t>
        </is>
      </c>
      <c r="B40" s="4" t="inlineStr">
        <is>
          <t xml:space="preserve"> </t>
        </is>
      </c>
      <c r="C40" s="6" t="n">
        <v>1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dur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1275</v>
      </c>
      <c r="I41" s="4" t="inlineStr">
        <is>
          <t xml:space="preserve"> </t>
        </is>
      </c>
    </row>
    <row r="42">
      <c r="A42" s="4" t="inlineStr">
        <is>
          <t>Debt repayment</t>
        </is>
      </c>
      <c r="B42" s="4" t="inlineStr">
        <is>
          <t xml:space="preserve"> </t>
        </is>
      </c>
      <c r="C42" s="4" t="inlineStr">
        <is>
          <t xml:space="preserve"> </t>
        </is>
      </c>
      <c r="D42" s="4" t="inlineStr">
        <is>
          <t xml:space="preserve"> </t>
        </is>
      </c>
      <c r="E42" s="6" t="n">
        <v>153200000</v>
      </c>
      <c r="F42" s="4" t="inlineStr">
        <is>
          <t xml:space="preserve"> </t>
        </is>
      </c>
      <c r="G42" s="4" t="inlineStr">
        <is>
          <t xml:space="preserve"> </t>
        </is>
      </c>
      <c r="H42" s="4" t="inlineStr">
        <is>
          <t xml:space="preserve"> </t>
        </is>
      </c>
      <c r="I42" s="4" t="inlineStr">
        <is>
          <t xml:space="preserve"> </t>
        </is>
      </c>
    </row>
    <row r="43">
      <c r="A43" s="4" t="inlineStr">
        <is>
          <t>Paid-in-kind interest</t>
        </is>
      </c>
      <c r="B43" s="4" t="inlineStr">
        <is>
          <t xml:space="preserve"> </t>
        </is>
      </c>
      <c r="C43" s="4" t="inlineStr">
        <is>
          <t xml:space="preserve"> </t>
        </is>
      </c>
      <c r="D43" s="4" t="inlineStr">
        <is>
          <t xml:space="preserve"> </t>
        </is>
      </c>
      <c r="E43" s="5" t="n">
        <v>3200000</v>
      </c>
      <c r="F43" s="4" t="inlineStr">
        <is>
          <t xml:space="preserve"> </t>
        </is>
      </c>
      <c r="G43" s="4" t="inlineStr">
        <is>
          <t xml:space="preserve"> </t>
        </is>
      </c>
      <c r="H43" s="4" t="inlineStr">
        <is>
          <t xml:space="preserve"> </t>
        </is>
      </c>
      <c r="I43" s="4" t="inlineStr">
        <is>
          <t xml:space="preserve"> </t>
        </is>
      </c>
    </row>
    <row r="44">
      <c r="A44" s="4" t="inlineStr">
        <is>
          <t>Debt extinguishment loss</t>
        </is>
      </c>
      <c r="B44" s="4" t="inlineStr">
        <is>
          <t xml:space="preserve"> </t>
        </is>
      </c>
      <c r="C44" s="4" t="inlineStr">
        <is>
          <t xml:space="preserve"> </t>
        </is>
      </c>
      <c r="D44" s="4" t="inlineStr">
        <is>
          <t xml:space="preserve"> </t>
        </is>
      </c>
      <c r="E44" s="5" t="n">
        <v>20200000</v>
      </c>
      <c r="F44" s="4" t="inlineStr">
        <is>
          <t xml:space="preserve"> </t>
        </is>
      </c>
      <c r="G44" s="4" t="inlineStr">
        <is>
          <t xml:space="preserve"> </t>
        </is>
      </c>
      <c r="H44" s="4" t="inlineStr">
        <is>
          <t xml:space="preserve"> </t>
        </is>
      </c>
      <c r="I44" s="4" t="inlineStr">
        <is>
          <t xml:space="preserve"> </t>
        </is>
      </c>
    </row>
    <row r="45">
      <c r="A45" s="4" t="inlineStr">
        <is>
          <t>Debt prepayment cost</t>
        </is>
      </c>
      <c r="B45" s="4" t="inlineStr">
        <is>
          <t xml:space="preserve"> </t>
        </is>
      </c>
      <c r="C45" s="4" t="inlineStr">
        <is>
          <t xml:space="preserve"> </t>
        </is>
      </c>
      <c r="D45" s="4" t="inlineStr">
        <is>
          <t xml:space="preserve"> </t>
        </is>
      </c>
      <c r="E45" s="5" t="n">
        <v>13000000</v>
      </c>
      <c r="F45" s="4" t="inlineStr">
        <is>
          <t xml:space="preserve"> </t>
        </is>
      </c>
      <c r="G45" s="4" t="inlineStr">
        <is>
          <t xml:space="preserve"> </t>
        </is>
      </c>
      <c r="H45" s="4" t="inlineStr">
        <is>
          <t xml:space="preserve"> </t>
        </is>
      </c>
      <c r="I45" s="4" t="inlineStr">
        <is>
          <t xml:space="preserve"> </t>
        </is>
      </c>
    </row>
    <row r="46">
      <c r="A46" s="4" t="inlineStr">
        <is>
          <t>Unamortized debt discount and issuance costs written off</t>
        </is>
      </c>
      <c r="B46" s="4" t="inlineStr">
        <is>
          <t xml:space="preserve"> </t>
        </is>
      </c>
      <c r="C46" s="4" t="inlineStr">
        <is>
          <t xml:space="preserve"> </t>
        </is>
      </c>
      <c r="D46" s="4" t="inlineStr">
        <is>
          <t xml:space="preserve"> </t>
        </is>
      </c>
      <c r="E46" s="6" t="n">
        <v>7200000</v>
      </c>
      <c r="F46" s="4" t="inlineStr">
        <is>
          <t xml:space="preserve"> </t>
        </is>
      </c>
      <c r="G46" s="4" t="inlineStr">
        <is>
          <t xml:space="preserve"> </t>
        </is>
      </c>
      <c r="H46" s="4" t="inlineStr">
        <is>
          <t xml:space="preserve"> </t>
        </is>
      </c>
      <c r="I46" s="4" t="inlineStr">
        <is>
          <t xml:space="preserve"> </t>
        </is>
      </c>
    </row>
    <row r="47">
      <c r="A47" s="4" t="inlineStr">
        <is>
          <t>Loan payable | LIBOR | Facility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4" t="inlineStr">
        <is>
          <t xml:space="preserve"> </t>
        </is>
      </c>
      <c r="C49" s="10" t="n">
        <v>0.11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debt interest expense (Details) - 7.25% Convertible Senior Notes Due 2031 - Convertible deb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 expense</t>
        </is>
      </c>
      <c r="B4" s="6" t="n">
        <v>5529</v>
      </c>
      <c r="C4" s="6" t="n">
        <v>0</v>
      </c>
      <c r="D4" s="6" t="n">
        <v>9214</v>
      </c>
      <c r="E4" s="6" t="n">
        <v>0</v>
      </c>
    </row>
    <row r="5">
      <c r="A5" s="4" t="inlineStr">
        <is>
          <t>Amortization of debt discount and issuance costs</t>
        </is>
      </c>
      <c r="B5" s="5" t="n">
        <v>194</v>
      </c>
      <c r="C5" s="5" t="n">
        <v>0</v>
      </c>
      <c r="D5" s="5" t="n">
        <v>324</v>
      </c>
      <c r="E5" s="5" t="n">
        <v>0</v>
      </c>
    </row>
    <row r="6">
      <c r="A6" s="4" t="inlineStr">
        <is>
          <t>Total interest expense</t>
        </is>
      </c>
      <c r="B6" s="6" t="n">
        <v>5723</v>
      </c>
      <c r="C6" s="6" t="n">
        <v>0</v>
      </c>
      <c r="D6" s="6" t="n">
        <v>9538</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scar Health, Inc</t>
        </is>
      </c>
      <c r="B4" s="6" t="n">
        <v>-112164</v>
      </c>
      <c r="C4" s="6" t="n">
        <v>-73323</v>
      </c>
      <c r="D4" s="6" t="n">
        <v>-187316</v>
      </c>
      <c r="E4" s="6" t="n">
        <v>-16220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211311494</v>
      </c>
      <c r="C6" s="5" t="n">
        <v>207478268</v>
      </c>
      <c r="D6" s="5" t="n">
        <v>210930686</v>
      </c>
      <c r="E6" s="5" t="n">
        <v>148505273</v>
      </c>
    </row>
    <row r="7">
      <c r="A7" s="4" t="inlineStr">
        <is>
          <t>Weighted-average common shares outstanding, diluted</t>
        </is>
      </c>
      <c r="B7" s="5" t="n">
        <v>211311494</v>
      </c>
      <c r="C7" s="5" t="n">
        <v>207478268</v>
      </c>
      <c r="D7" s="5" t="n">
        <v>210930686</v>
      </c>
      <c r="E7" s="5" t="n">
        <v>148505273</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Net loss per share, basic (in dollars per share)</t>
        </is>
      </c>
      <c r="B9" s="8" t="n">
        <v>-0.53</v>
      </c>
      <c r="C9" s="8" t="n">
        <v>-0.35</v>
      </c>
      <c r="D9" s="8" t="n">
        <v>-0.89</v>
      </c>
      <c r="E9" s="8" t="n">
        <v>-1.09</v>
      </c>
    </row>
    <row r="10">
      <c r="A10" s="4" t="inlineStr">
        <is>
          <t>Net loss per share, diluted (in dollars per share)</t>
        </is>
      </c>
      <c r="B10" s="8" t="n">
        <v>-0.53</v>
      </c>
      <c r="C10" s="8" t="n">
        <v>-0.35</v>
      </c>
      <c r="D10" s="8" t="n">
        <v>-0.89</v>
      </c>
      <c r="E10" s="8" t="n">
        <v>-1.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3054600</v>
      </c>
      <c r="C4" s="5" t="n">
        <v>45992854</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31000627</v>
      </c>
      <c r="C7" s="5" t="n">
        <v>367564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18434621</v>
      </c>
      <c r="C10" s="5" t="n">
        <v>2891580</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6966861</v>
      </c>
      <c r="C13" s="5" t="n">
        <v>6344779</v>
      </c>
    </row>
    <row r="14">
      <c r="A14" s="4" t="inlineStr">
        <is>
          <t>Shares underlying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36652491</v>
      </c>
      <c r="C1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3" customWidth="1" min="2" max="2"/>
  </cols>
  <sheetData>
    <row r="1">
      <c r="A1" s="1" t="inlineStr">
        <is>
          <t>RELATED PARTY TRANSACTIONS (Details)</t>
        </is>
      </c>
      <c r="B1" s="2" t="inlineStr">
        <is>
          <t>May 03, 2022</t>
        </is>
      </c>
    </row>
    <row r="2">
      <c r="A2" s="4" t="inlineStr">
        <is>
          <t>Affiliated enties | Investors’ Rights Agreement</t>
        </is>
      </c>
      <c r="B2" s="4" t="inlineStr">
        <is>
          <t xml:space="preserve"> </t>
        </is>
      </c>
    </row>
    <row r="3">
      <c r="A3" s="3" t="inlineStr">
        <is>
          <t>Related Party Transaction [Line Items]</t>
        </is>
      </c>
      <c r="B3" s="4" t="inlineStr">
        <is>
          <t xml:space="preserve"> </t>
        </is>
      </c>
    </row>
    <row r="4">
      <c r="A4" s="4" t="inlineStr">
        <is>
          <t>Agreement term (up to)</t>
        </is>
      </c>
      <c r="B4"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2125</v>
      </c>
      <c r="C4" s="6" t="n">
        <v>-73323</v>
      </c>
      <c r="D4" s="6" t="n">
        <v>-189445</v>
      </c>
      <c r="E4" s="6" t="n">
        <v>-16220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losses on securities available for sale</t>
        </is>
      </c>
      <c r="B6" s="5" t="n">
        <v>-3015</v>
      </c>
      <c r="C6" s="5" t="n">
        <v>-644</v>
      </c>
      <c r="D6" s="5" t="n">
        <v>-11550</v>
      </c>
      <c r="E6" s="5" t="n">
        <v>-919</v>
      </c>
    </row>
    <row r="7">
      <c r="A7" s="4" t="inlineStr">
        <is>
          <t>Comprehensive loss</t>
        </is>
      </c>
      <c r="B7" s="5" t="n">
        <v>-115140</v>
      </c>
      <c r="C7" s="5" t="n">
        <v>-73967</v>
      </c>
      <c r="D7" s="5" t="n">
        <v>-200995</v>
      </c>
      <c r="E7" s="5" t="n">
        <v>-163123</v>
      </c>
    </row>
    <row r="8">
      <c r="A8" s="4" t="inlineStr">
        <is>
          <t>Comprehensive income (loss) attributable to noncontrolling interests</t>
        </is>
      </c>
      <c r="B8" s="5" t="n">
        <v>39</v>
      </c>
      <c r="C8" s="5" t="n">
        <v>0</v>
      </c>
      <c r="D8" s="5" t="n">
        <v>-2129</v>
      </c>
      <c r="E8" s="5" t="n">
        <v>0</v>
      </c>
    </row>
    <row r="9">
      <c r="A9" s="4" t="inlineStr">
        <is>
          <t>Comprehensive loss attributable to Oscar Health, Inc.</t>
        </is>
      </c>
      <c r="B9" s="6" t="n">
        <v>-115179</v>
      </c>
      <c r="C9" s="6" t="n">
        <v>-73967</v>
      </c>
      <c r="D9" s="6" t="n">
        <v>-198866</v>
      </c>
      <c r="E9" s="6" t="n">
        <v>-1631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15" customWidth="1" min="6" max="6"/>
    <col width="27" customWidth="1" min="7" max="7"/>
    <col width="20" customWidth="1" min="8" max="8"/>
    <col width="46" customWidth="1" min="9" max="9"/>
    <col width="24" customWidth="1" min="10" max="10"/>
  </cols>
  <sheetData>
    <row r="1">
      <c r="A1" s="1" t="inlineStr">
        <is>
          <t>Consolidated Statements of Convertible Preferred Stock and Changes in Equity - USD ($) $ in Thousands</t>
        </is>
      </c>
      <c r="B1" s="2" t="inlineStr">
        <is>
          <t>Total</t>
        </is>
      </c>
      <c r="C1" s="2" t="inlineStr">
        <is>
          <t>Common Stock</t>
        </is>
      </c>
      <c r="D1" s="2" t="inlineStr">
        <is>
          <t>Common Stock Class A</t>
        </is>
      </c>
      <c r="E1" s="2" t="inlineStr">
        <is>
          <t>Common Stock Class B</t>
        </is>
      </c>
      <c r="F1" s="2" t="inlineStr">
        <is>
          <t>Treasury Stock</t>
        </is>
      </c>
      <c r="G1" s="2" t="inlineStr">
        <is>
          <t>Additional Paid-In Capital</t>
        </is>
      </c>
      <c r="H1" s="2" t="inlineStr">
        <is>
          <t>Accumulated Deficit</t>
        </is>
      </c>
      <c r="I1" s="2" t="inlineStr">
        <is>
          <t>Accumulated Other Comprehensive Income (Loss)</t>
        </is>
      </c>
      <c r="J1" s="2" t="inlineStr">
        <is>
          <t>Noncontrolling Interest</t>
        </is>
      </c>
    </row>
    <row r="2">
      <c r="A2" s="4" t="inlineStr">
        <is>
          <t>Beginning balance (in shares) at Dec. 31, 2020</t>
        </is>
      </c>
      <c r="B2" s="5" t="n">
        <v>40090430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17449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pre-IPO shares to Class A and Class B common stock (in shares)</t>
        </is>
      </c>
      <c r="B5" s="5" t="n">
        <v>-4009043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pre-IPO shares to Class A and Class B common stock</t>
        </is>
      </c>
      <c r="B6" s="6" t="n">
        <v>-17449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in shares) at Mar. 31, 202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at Mar. 31,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 at Dec. 31, 2020</t>
        </is>
      </c>
      <c r="B9" s="4" t="inlineStr">
        <is>
          <t xml:space="preserve"> </t>
        </is>
      </c>
      <c r="C9" s="5" t="n">
        <v>31409202</v>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eginning balance at Dec. 31, 2020</t>
        </is>
      </c>
      <c r="B10" s="5" t="n">
        <v>-1295893</v>
      </c>
      <c r="C10" s="6" t="n">
        <v>2</v>
      </c>
      <c r="D10" s="6" t="n">
        <v>0</v>
      </c>
      <c r="E10" s="6" t="n">
        <v>0</v>
      </c>
      <c r="F10" s="6" t="n">
        <v>-2923</v>
      </c>
      <c r="G10" s="6" t="n">
        <v>133255</v>
      </c>
      <c r="H10" s="6" t="n">
        <v>-1427106</v>
      </c>
      <c r="I10" s="6" t="n">
        <v>879</v>
      </c>
      <c r="J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pre-IPO shares to Class A and Class B common stock (in shares)</t>
        </is>
      </c>
      <c r="B12" s="4" t="inlineStr">
        <is>
          <t xml:space="preserve"> </t>
        </is>
      </c>
      <c r="C12" s="5" t="n">
        <v>-31409202</v>
      </c>
      <c r="D12" s="5" t="n">
        <v>130280651</v>
      </c>
      <c r="E12" s="5" t="n">
        <v>3511580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pre-IPO shares to Class A and Class B common stock</t>
        </is>
      </c>
      <c r="B13" s="5" t="n">
        <v>1744910</v>
      </c>
      <c r="C13" s="6" t="n">
        <v>-2</v>
      </c>
      <c r="D13" s="6" t="n">
        <v>1</v>
      </c>
      <c r="E13" s="4" t="inlineStr">
        <is>
          <t xml:space="preserve"> </t>
        </is>
      </c>
      <c r="F13" s="4" t="inlineStr">
        <is>
          <t xml:space="preserve"> </t>
        </is>
      </c>
      <c r="G13" s="5" t="n">
        <v>1744911</v>
      </c>
      <c r="H13" s="4" t="inlineStr">
        <is>
          <t xml:space="preserve"> </t>
        </is>
      </c>
      <c r="I13" s="4" t="inlineStr">
        <is>
          <t xml:space="preserve"> </t>
        </is>
      </c>
      <c r="J13" s="4" t="inlineStr">
        <is>
          <t xml:space="preserve"> </t>
        </is>
      </c>
    </row>
    <row r="14">
      <c r="A14" s="4" t="inlineStr">
        <is>
          <t>Issuance of common stock upon IPO, net of underwriting discount (in shares)</t>
        </is>
      </c>
      <c r="B14" s="4" t="inlineStr">
        <is>
          <t xml:space="preserve"> </t>
        </is>
      </c>
      <c r="C14" s="4" t="inlineStr">
        <is>
          <t xml:space="preserve"> </t>
        </is>
      </c>
      <c r="D14" s="5" t="n">
        <v>363919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pon IPO, net of underwriting discount</t>
        </is>
      </c>
      <c r="B15" s="5" t="n">
        <v>1338875</v>
      </c>
      <c r="C15" s="4" t="inlineStr">
        <is>
          <t xml:space="preserve"> </t>
        </is>
      </c>
      <c r="D15" s="6" t="n">
        <v>1</v>
      </c>
      <c r="E15" s="4" t="inlineStr">
        <is>
          <t xml:space="preserve"> </t>
        </is>
      </c>
      <c r="F15" s="4" t="inlineStr">
        <is>
          <t xml:space="preserve"> </t>
        </is>
      </c>
      <c r="G15" s="5" t="n">
        <v>1338874</v>
      </c>
      <c r="H15" s="4" t="inlineStr">
        <is>
          <t xml:space="preserve"> </t>
        </is>
      </c>
      <c r="I15" s="4" t="inlineStr">
        <is>
          <t xml:space="preserve"> </t>
        </is>
      </c>
      <c r="J15" s="4" t="inlineStr">
        <is>
          <t xml:space="preserve"> </t>
        </is>
      </c>
    </row>
    <row r="16">
      <c r="A16" s="4" t="inlineStr">
        <is>
          <t>Issuance of common stock upon exercise of warrants and call options (in shares)</t>
        </is>
      </c>
      <c r="B16" s="4" t="inlineStr">
        <is>
          <t xml:space="preserve"> </t>
        </is>
      </c>
      <c r="C16" s="4" t="inlineStr">
        <is>
          <t xml:space="preserve"> </t>
        </is>
      </c>
      <c r="D16" s="5" t="n">
        <v>11159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pon exercise of warrants and call options</t>
        </is>
      </c>
      <c r="B17" s="5" t="n">
        <v>37071</v>
      </c>
      <c r="C17" s="4" t="inlineStr">
        <is>
          <t xml:space="preserve"> </t>
        </is>
      </c>
      <c r="D17" s="4" t="inlineStr">
        <is>
          <t xml:space="preserve"> </t>
        </is>
      </c>
      <c r="E17" s="4" t="inlineStr">
        <is>
          <t xml:space="preserve"> </t>
        </is>
      </c>
      <c r="F17" s="4" t="inlineStr">
        <is>
          <t xml:space="preserve"> </t>
        </is>
      </c>
      <c r="G17" s="5" t="n">
        <v>37071</v>
      </c>
      <c r="H17" s="4" t="inlineStr">
        <is>
          <t xml:space="preserve"> </t>
        </is>
      </c>
      <c r="I17" s="4" t="inlineStr">
        <is>
          <t xml:space="preserve"> </t>
        </is>
      </c>
      <c r="J17" s="4" t="inlineStr">
        <is>
          <t xml:space="preserve"> </t>
        </is>
      </c>
    </row>
    <row r="18">
      <c r="A18" s="4" t="inlineStr">
        <is>
          <t>Issuance of common stock from equity incentive plans (in shares)</t>
        </is>
      </c>
      <c r="B18" s="4" t="inlineStr">
        <is>
          <t xml:space="preserve"> </t>
        </is>
      </c>
      <c r="C18" s="4" t="inlineStr">
        <is>
          <t xml:space="preserve"> </t>
        </is>
      </c>
      <c r="D18" s="5" t="n">
        <v>42720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from equity incentive plans</t>
        </is>
      </c>
      <c r="B19" s="5" t="n">
        <v>29805</v>
      </c>
      <c r="C19" s="4" t="inlineStr">
        <is>
          <t xml:space="preserve"> </t>
        </is>
      </c>
      <c r="D19" s="4" t="inlineStr">
        <is>
          <t xml:space="preserve"> </t>
        </is>
      </c>
      <c r="E19" s="4" t="inlineStr">
        <is>
          <t xml:space="preserve"> </t>
        </is>
      </c>
      <c r="F19" s="4" t="inlineStr">
        <is>
          <t xml:space="preserve"> </t>
        </is>
      </c>
      <c r="G19" s="5" t="n">
        <v>29805</v>
      </c>
      <c r="H19" s="4" t="inlineStr">
        <is>
          <t xml:space="preserve"> </t>
        </is>
      </c>
      <c r="I19" s="4" t="inlineStr">
        <is>
          <t xml:space="preserve"> </t>
        </is>
      </c>
      <c r="J19" s="4" t="inlineStr">
        <is>
          <t xml:space="preserve"> </t>
        </is>
      </c>
    </row>
    <row r="20">
      <c r="A20" s="4" t="inlineStr">
        <is>
          <t>Stock-based compensation expense</t>
        </is>
      </c>
      <c r="B20" s="5" t="n">
        <v>19115</v>
      </c>
      <c r="C20" s="4" t="inlineStr">
        <is>
          <t xml:space="preserve"> </t>
        </is>
      </c>
      <c r="D20" s="4" t="inlineStr">
        <is>
          <t xml:space="preserve"> </t>
        </is>
      </c>
      <c r="E20" s="4" t="inlineStr">
        <is>
          <t xml:space="preserve"> </t>
        </is>
      </c>
      <c r="F20" s="4" t="inlineStr">
        <is>
          <t xml:space="preserve"> </t>
        </is>
      </c>
      <c r="G20" s="5" t="n">
        <v>19115</v>
      </c>
      <c r="H20" s="4" t="inlineStr">
        <is>
          <t xml:space="preserve"> </t>
        </is>
      </c>
      <c r="I20" s="4" t="inlineStr">
        <is>
          <t xml:space="preserve"> </t>
        </is>
      </c>
      <c r="J20" s="4" t="inlineStr">
        <is>
          <t xml:space="preserve"> </t>
        </is>
      </c>
    </row>
    <row r="21">
      <c r="A21" s="4" t="inlineStr">
        <is>
          <t>Unrealized gains (losses) on investments, net</t>
        </is>
      </c>
      <c r="B21" s="5" t="n">
        <v>-2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5</v>
      </c>
      <c r="J21" s="4" t="inlineStr">
        <is>
          <t xml:space="preserve"> </t>
        </is>
      </c>
    </row>
    <row r="22">
      <c r="A22" s="4" t="inlineStr">
        <is>
          <t>Net loss</t>
        </is>
      </c>
      <c r="B22" s="5" t="n">
        <v>-88881</v>
      </c>
      <c r="C22" s="4" t="inlineStr">
        <is>
          <t xml:space="preserve"> </t>
        </is>
      </c>
      <c r="D22" s="4" t="inlineStr">
        <is>
          <t xml:space="preserve"> </t>
        </is>
      </c>
      <c r="E22" s="4" t="inlineStr">
        <is>
          <t xml:space="preserve"> </t>
        </is>
      </c>
      <c r="F22" s="4" t="inlineStr">
        <is>
          <t xml:space="preserve"> </t>
        </is>
      </c>
      <c r="G22" s="4" t="inlineStr">
        <is>
          <t xml:space="preserve"> </t>
        </is>
      </c>
      <c r="H22" s="5" t="n">
        <v>-88881</v>
      </c>
      <c r="I22" s="4" t="inlineStr">
        <is>
          <t xml:space="preserve"> </t>
        </is>
      </c>
      <c r="J22" s="4" t="inlineStr">
        <is>
          <t xml:space="preserve"> </t>
        </is>
      </c>
    </row>
    <row r="23">
      <c r="A23" s="4" t="inlineStr">
        <is>
          <t>Ending balance (in shares) at Mar. 31, 2021</t>
        </is>
      </c>
      <c r="B23" s="4" t="inlineStr">
        <is>
          <t xml:space="preserve"> </t>
        </is>
      </c>
      <c r="C23" s="5" t="n">
        <v>0</v>
      </c>
      <c r="D23" s="5" t="n">
        <v>172060630</v>
      </c>
      <c r="E23" s="5" t="n">
        <v>3511580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at Mar. 31, 2021</t>
        </is>
      </c>
      <c r="B24" s="6" t="n">
        <v>1784727</v>
      </c>
      <c r="C24" s="6" t="n">
        <v>0</v>
      </c>
      <c r="D24" s="6" t="n">
        <v>2</v>
      </c>
      <c r="E24" s="6" t="n">
        <v>0</v>
      </c>
      <c r="F24" s="5" t="n">
        <v>-2923</v>
      </c>
      <c r="G24" s="5" t="n">
        <v>3303031</v>
      </c>
      <c r="H24" s="5" t="n">
        <v>-1515987</v>
      </c>
      <c r="I24" s="5" t="n">
        <v>604</v>
      </c>
      <c r="J24" s="4" t="inlineStr">
        <is>
          <t xml:space="preserve"> </t>
        </is>
      </c>
    </row>
    <row r="25">
      <c r="A25" s="4" t="inlineStr">
        <is>
          <t>Beginning balance (in shares) at Dec. 31, 2020</t>
        </is>
      </c>
      <c r="B25" s="5" t="n">
        <v>4009043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0</t>
        </is>
      </c>
      <c r="B26" s="6" t="n">
        <v>17449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in shares) at Jun. 30, 2021</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Jun. 30, 2021</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in shares) at Dec. 31, 2020</t>
        </is>
      </c>
      <c r="B29" s="4" t="inlineStr">
        <is>
          <t xml:space="preserve"> </t>
        </is>
      </c>
      <c r="C29" s="5" t="n">
        <v>31409202</v>
      </c>
      <c r="D29" s="5" t="n">
        <v>0</v>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Dec. 31, 2020</t>
        </is>
      </c>
      <c r="B30" s="5" t="n">
        <v>-1295893</v>
      </c>
      <c r="C30" s="6" t="n">
        <v>2</v>
      </c>
      <c r="D30" s="6" t="n">
        <v>0</v>
      </c>
      <c r="E30" s="6" t="n">
        <v>0</v>
      </c>
      <c r="F30" s="5" t="n">
        <v>-2923</v>
      </c>
      <c r="G30" s="5" t="n">
        <v>133255</v>
      </c>
      <c r="H30" s="5" t="n">
        <v>-1427106</v>
      </c>
      <c r="I30" s="5" t="n">
        <v>879</v>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alized gains (losses) on investments, net</t>
        </is>
      </c>
      <c r="B32" s="5" t="n">
        <v>-9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1622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in shares) at Jun. 30, 2021</t>
        </is>
      </c>
      <c r="B34" s="4" t="inlineStr">
        <is>
          <t xml:space="preserve"> </t>
        </is>
      </c>
      <c r="C34" s="5" t="n">
        <v>0</v>
      </c>
      <c r="D34" s="5" t="n">
        <v>172454211</v>
      </c>
      <c r="E34" s="5" t="n">
        <v>3511580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1</t>
        </is>
      </c>
      <c r="B35" s="6" t="n">
        <v>1732066</v>
      </c>
      <c r="C35" s="6" t="n">
        <v>0</v>
      </c>
      <c r="D35" s="6" t="n">
        <v>2</v>
      </c>
      <c r="E35" s="6" t="n">
        <v>0</v>
      </c>
      <c r="F35" s="5" t="n">
        <v>-2923</v>
      </c>
      <c r="G35" s="5" t="n">
        <v>3324337</v>
      </c>
      <c r="H35" s="5" t="n">
        <v>-1589310</v>
      </c>
      <c r="I35" s="5" t="n">
        <v>-40</v>
      </c>
      <c r="J35" s="4" t="inlineStr">
        <is>
          <t xml:space="preserve"> </t>
        </is>
      </c>
    </row>
    <row r="36">
      <c r="A36" s="4" t="inlineStr">
        <is>
          <t>Beginning balance (in shares) at Mar. 31, 2021</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Mar. 31, 2021</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in shares) at Jun. 30, 2021</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Jun. 30, 2021</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in shares) at Mar. 31, 2021</t>
        </is>
      </c>
      <c r="B40" s="4" t="inlineStr">
        <is>
          <t xml:space="preserve"> </t>
        </is>
      </c>
      <c r="C40" s="5" t="n">
        <v>0</v>
      </c>
      <c r="D40" s="5" t="n">
        <v>172060630</v>
      </c>
      <c r="E40" s="5" t="n">
        <v>3511580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Mar. 31, 2021</t>
        </is>
      </c>
      <c r="B41" s="5" t="n">
        <v>1784727</v>
      </c>
      <c r="C41" s="6" t="n">
        <v>0</v>
      </c>
      <c r="D41" s="6" t="n">
        <v>2</v>
      </c>
      <c r="E41" s="6" t="n">
        <v>0</v>
      </c>
      <c r="F41" s="5" t="n">
        <v>-2923</v>
      </c>
      <c r="G41" s="5" t="n">
        <v>3303031</v>
      </c>
      <c r="H41" s="5" t="n">
        <v>-1515987</v>
      </c>
      <c r="I41" s="5" t="n">
        <v>604</v>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from equity incentive plans (in shares)</t>
        </is>
      </c>
      <c r="B43" s="4" t="inlineStr">
        <is>
          <t xml:space="preserve"> </t>
        </is>
      </c>
      <c r="C43" s="4" t="inlineStr">
        <is>
          <t xml:space="preserve"> </t>
        </is>
      </c>
      <c r="D43" s="5" t="n">
        <v>39358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from equity incentive plans</t>
        </is>
      </c>
      <c r="B44" s="5" t="n">
        <v>3033</v>
      </c>
      <c r="C44" s="4" t="inlineStr">
        <is>
          <t xml:space="preserve"> </t>
        </is>
      </c>
      <c r="D44" s="4" t="inlineStr">
        <is>
          <t xml:space="preserve"> </t>
        </is>
      </c>
      <c r="E44" s="4" t="inlineStr">
        <is>
          <t xml:space="preserve"> </t>
        </is>
      </c>
      <c r="F44" s="4" t="inlineStr">
        <is>
          <t xml:space="preserve"> </t>
        </is>
      </c>
      <c r="G44" s="5" t="n">
        <v>3033</v>
      </c>
      <c r="H44" s="4" t="inlineStr">
        <is>
          <t xml:space="preserve"> </t>
        </is>
      </c>
      <c r="I44" s="4" t="inlineStr">
        <is>
          <t xml:space="preserve"> </t>
        </is>
      </c>
      <c r="J44" s="4" t="inlineStr">
        <is>
          <t xml:space="preserve"> </t>
        </is>
      </c>
    </row>
    <row r="45">
      <c r="A45" s="4" t="inlineStr">
        <is>
          <t>Stock-based compensation expense</t>
        </is>
      </c>
      <c r="B45" s="5" t="n">
        <v>18273</v>
      </c>
      <c r="C45" s="4" t="inlineStr">
        <is>
          <t xml:space="preserve"> </t>
        </is>
      </c>
      <c r="D45" s="4" t="inlineStr">
        <is>
          <t xml:space="preserve"> </t>
        </is>
      </c>
      <c r="E45" s="4" t="inlineStr">
        <is>
          <t xml:space="preserve"> </t>
        </is>
      </c>
      <c r="F45" s="4" t="inlineStr">
        <is>
          <t xml:space="preserve"> </t>
        </is>
      </c>
      <c r="G45" s="5" t="n">
        <v>18273</v>
      </c>
      <c r="H45" s="4" t="inlineStr">
        <is>
          <t xml:space="preserve"> </t>
        </is>
      </c>
      <c r="I45" s="4" t="inlineStr">
        <is>
          <t xml:space="preserve"> </t>
        </is>
      </c>
      <c r="J45" s="4" t="inlineStr">
        <is>
          <t xml:space="preserve"> </t>
        </is>
      </c>
    </row>
    <row r="46">
      <c r="A46" s="4" t="inlineStr">
        <is>
          <t>Unrealized gains (losses) on investments, net</t>
        </is>
      </c>
      <c r="B46" s="5" t="n">
        <v>-64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44</v>
      </c>
      <c r="J46" s="4" t="inlineStr">
        <is>
          <t xml:space="preserve"> </t>
        </is>
      </c>
    </row>
    <row r="47">
      <c r="A47" s="4" t="inlineStr">
        <is>
          <t>Net loss</t>
        </is>
      </c>
      <c r="B47" s="5" t="n">
        <v>-73323</v>
      </c>
      <c r="C47" s="4" t="inlineStr">
        <is>
          <t xml:space="preserve"> </t>
        </is>
      </c>
      <c r="D47" s="4" t="inlineStr">
        <is>
          <t xml:space="preserve"> </t>
        </is>
      </c>
      <c r="E47" s="4" t="inlineStr">
        <is>
          <t xml:space="preserve"> </t>
        </is>
      </c>
      <c r="F47" s="4" t="inlineStr">
        <is>
          <t xml:space="preserve"> </t>
        </is>
      </c>
      <c r="G47" s="4" t="inlineStr">
        <is>
          <t xml:space="preserve"> </t>
        </is>
      </c>
      <c r="H47" s="5" t="n">
        <v>-73323</v>
      </c>
      <c r="I47" s="4" t="inlineStr">
        <is>
          <t xml:space="preserve"> </t>
        </is>
      </c>
      <c r="J47" s="4" t="inlineStr">
        <is>
          <t xml:space="preserve"> </t>
        </is>
      </c>
    </row>
    <row r="48">
      <c r="A48" s="4" t="inlineStr">
        <is>
          <t>Ending balance (in shares) at Jun. 30, 2021</t>
        </is>
      </c>
      <c r="B48" s="4" t="inlineStr">
        <is>
          <t xml:space="preserve"> </t>
        </is>
      </c>
      <c r="C48" s="5" t="n">
        <v>0</v>
      </c>
      <c r="D48" s="5" t="n">
        <v>172454211</v>
      </c>
      <c r="E48" s="5" t="n">
        <v>3511580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1</t>
        </is>
      </c>
      <c r="B49" s="5" t="n">
        <v>1732066</v>
      </c>
      <c r="C49" s="6" t="n">
        <v>0</v>
      </c>
      <c r="D49" s="6" t="n">
        <v>2</v>
      </c>
      <c r="E49" s="6" t="n">
        <v>0</v>
      </c>
      <c r="F49" s="5" t="n">
        <v>-2923</v>
      </c>
      <c r="G49" s="5" t="n">
        <v>3324337</v>
      </c>
      <c r="H49" s="5" t="n">
        <v>-1589310</v>
      </c>
      <c r="I49" s="5" t="n">
        <v>-40</v>
      </c>
      <c r="J49" s="4" t="inlineStr">
        <is>
          <t xml:space="preserve"> </t>
        </is>
      </c>
    </row>
    <row r="50">
      <c r="A50" s="4" t="inlineStr">
        <is>
          <t>Beginning balance (in shares) at Dec. 31, 2021</t>
        </is>
      </c>
      <c r="B50" s="4" t="inlineStr">
        <is>
          <t xml:space="preserve"> </t>
        </is>
      </c>
      <c r="C50" s="4" t="inlineStr">
        <is>
          <t xml:space="preserve"> </t>
        </is>
      </c>
      <c r="D50" s="5" t="n">
        <v>175212223</v>
      </c>
      <c r="E50" s="5" t="n">
        <v>3511580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1</t>
        </is>
      </c>
      <c r="B51" s="5" t="n">
        <v>1392522</v>
      </c>
      <c r="C51" s="4" t="inlineStr">
        <is>
          <t xml:space="preserve"> </t>
        </is>
      </c>
      <c r="D51" s="6" t="n">
        <v>2</v>
      </c>
      <c r="E51" s="6" t="n">
        <v>0</v>
      </c>
      <c r="F51" s="5" t="n">
        <v>-2923</v>
      </c>
      <c r="G51" s="5" t="n">
        <v>3393533</v>
      </c>
      <c r="H51" s="5" t="n">
        <v>-1999712</v>
      </c>
      <c r="I51" s="5" t="n">
        <v>-3671</v>
      </c>
      <c r="J51" s="6" t="n">
        <v>529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from equity incentive plans (in shares)</t>
        </is>
      </c>
      <c r="B53" s="4" t="inlineStr">
        <is>
          <t xml:space="preserve"> </t>
        </is>
      </c>
      <c r="C53" s="4" t="inlineStr">
        <is>
          <t xml:space="preserve"> </t>
        </is>
      </c>
      <c r="D53" s="5" t="n">
        <v>59655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from equity incentive plans</t>
        </is>
      </c>
      <c r="B54" s="5" t="n">
        <v>560</v>
      </c>
      <c r="C54" s="4" t="inlineStr">
        <is>
          <t xml:space="preserve"> </t>
        </is>
      </c>
      <c r="D54" s="4" t="inlineStr">
        <is>
          <t xml:space="preserve"> </t>
        </is>
      </c>
      <c r="E54" s="4" t="inlineStr">
        <is>
          <t xml:space="preserve"> </t>
        </is>
      </c>
      <c r="F54" s="4" t="inlineStr">
        <is>
          <t xml:space="preserve"> </t>
        </is>
      </c>
      <c r="G54" s="5" t="n">
        <v>560</v>
      </c>
      <c r="H54" s="4" t="inlineStr">
        <is>
          <t xml:space="preserve"> </t>
        </is>
      </c>
      <c r="I54" s="4" t="inlineStr">
        <is>
          <t xml:space="preserve"> </t>
        </is>
      </c>
      <c r="J54" s="4" t="inlineStr">
        <is>
          <t xml:space="preserve"> </t>
        </is>
      </c>
    </row>
    <row r="55">
      <c r="A55" s="4" t="inlineStr">
        <is>
          <t>Stock-based compensation expense</t>
        </is>
      </c>
      <c r="B55" s="5" t="n">
        <v>27690</v>
      </c>
      <c r="C55" s="4" t="inlineStr">
        <is>
          <t xml:space="preserve"> </t>
        </is>
      </c>
      <c r="D55" s="4" t="inlineStr">
        <is>
          <t xml:space="preserve"> </t>
        </is>
      </c>
      <c r="E55" s="4" t="inlineStr">
        <is>
          <t xml:space="preserve"> </t>
        </is>
      </c>
      <c r="F55" s="4" t="inlineStr">
        <is>
          <t xml:space="preserve"> </t>
        </is>
      </c>
      <c r="G55" s="5" t="n">
        <v>27690</v>
      </c>
      <c r="H55" s="4" t="inlineStr">
        <is>
          <t xml:space="preserve"> </t>
        </is>
      </c>
      <c r="I55" s="4" t="inlineStr">
        <is>
          <t xml:space="preserve"> </t>
        </is>
      </c>
      <c r="J55" s="4" t="inlineStr">
        <is>
          <t xml:space="preserve"> </t>
        </is>
      </c>
    </row>
    <row r="56">
      <c r="A56" s="4" t="inlineStr">
        <is>
          <t>Joint venture contributions</t>
        </is>
      </c>
      <c r="B56" s="5" t="n">
        <v>250</v>
      </c>
      <c r="C56" s="4" t="inlineStr">
        <is>
          <t xml:space="preserve"> </t>
        </is>
      </c>
      <c r="D56" s="4" t="inlineStr">
        <is>
          <t xml:space="preserve"> </t>
        </is>
      </c>
      <c r="E56" s="4" t="inlineStr">
        <is>
          <t xml:space="preserve"> </t>
        </is>
      </c>
      <c r="F56" s="4" t="inlineStr">
        <is>
          <t xml:space="preserve"> </t>
        </is>
      </c>
      <c r="G56" s="5" t="n">
        <v>250</v>
      </c>
      <c r="H56" s="4" t="inlineStr">
        <is>
          <t xml:space="preserve"> </t>
        </is>
      </c>
      <c r="I56" s="4" t="inlineStr">
        <is>
          <t xml:space="preserve"> </t>
        </is>
      </c>
      <c r="J56" s="4" t="inlineStr">
        <is>
          <t xml:space="preserve"> </t>
        </is>
      </c>
    </row>
    <row r="57">
      <c r="A57" s="4" t="inlineStr">
        <is>
          <t>Unrealized gains (losses) on investments, net</t>
        </is>
      </c>
      <c r="B57" s="5" t="n">
        <v>-85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535</v>
      </c>
      <c r="J57" s="4" t="inlineStr">
        <is>
          <t xml:space="preserve"> </t>
        </is>
      </c>
    </row>
    <row r="58">
      <c r="A58" s="4" t="inlineStr">
        <is>
          <t>Net loss</t>
        </is>
      </c>
      <c r="B58" s="5" t="n">
        <v>-77320</v>
      </c>
      <c r="C58" s="4" t="inlineStr">
        <is>
          <t xml:space="preserve"> </t>
        </is>
      </c>
      <c r="D58" s="4" t="inlineStr">
        <is>
          <t xml:space="preserve"> </t>
        </is>
      </c>
      <c r="E58" s="4" t="inlineStr">
        <is>
          <t xml:space="preserve"> </t>
        </is>
      </c>
      <c r="F58" s="4" t="inlineStr">
        <is>
          <t xml:space="preserve"> </t>
        </is>
      </c>
      <c r="G58" s="4" t="inlineStr">
        <is>
          <t xml:space="preserve"> </t>
        </is>
      </c>
      <c r="H58" s="5" t="n">
        <v>-75152</v>
      </c>
      <c r="I58" s="4" t="inlineStr">
        <is>
          <t xml:space="preserve"> </t>
        </is>
      </c>
      <c r="J58" s="5" t="n">
        <v>-2168</v>
      </c>
    </row>
    <row r="59">
      <c r="A59" s="4" t="inlineStr">
        <is>
          <t>Ending balance (in shares) at Mar. 31, 2022</t>
        </is>
      </c>
      <c r="B59" s="4" t="inlineStr">
        <is>
          <t xml:space="preserve"> </t>
        </is>
      </c>
      <c r="C59" s="4" t="inlineStr">
        <is>
          <t xml:space="preserve"> </t>
        </is>
      </c>
      <c r="D59" s="5" t="n">
        <v>175808779</v>
      </c>
      <c r="E59" s="5" t="n">
        <v>35115807</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Mar. 31, 2022</t>
        </is>
      </c>
      <c r="B60" s="5" t="n">
        <v>1335167</v>
      </c>
      <c r="C60" s="4" t="inlineStr">
        <is>
          <t xml:space="preserve"> </t>
        </is>
      </c>
      <c r="D60" s="6" t="n">
        <v>2</v>
      </c>
      <c r="E60" s="6" t="n">
        <v>0</v>
      </c>
      <c r="F60" s="5" t="n">
        <v>-2923</v>
      </c>
      <c r="G60" s="5" t="n">
        <v>3422033</v>
      </c>
      <c r="H60" s="5" t="n">
        <v>-2074864</v>
      </c>
      <c r="I60" s="5" t="n">
        <v>-12206</v>
      </c>
      <c r="J60" s="5" t="n">
        <v>3125</v>
      </c>
    </row>
    <row r="61">
      <c r="A61" s="4" t="inlineStr">
        <is>
          <t>Beginning balance (in shares) at Dec. 31, 2021</t>
        </is>
      </c>
      <c r="B61" s="4" t="inlineStr">
        <is>
          <t xml:space="preserve"> </t>
        </is>
      </c>
      <c r="C61" s="4" t="inlineStr">
        <is>
          <t xml:space="preserve"> </t>
        </is>
      </c>
      <c r="D61" s="5" t="n">
        <v>175212223</v>
      </c>
      <c r="E61" s="5" t="n">
        <v>3511580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eginning balance at Dec. 31, 2021</t>
        </is>
      </c>
      <c r="B62" s="5" t="n">
        <v>1392522</v>
      </c>
      <c r="C62" s="4" t="inlineStr">
        <is>
          <t xml:space="preserve"> </t>
        </is>
      </c>
      <c r="D62" s="6" t="n">
        <v>2</v>
      </c>
      <c r="E62" s="6" t="n">
        <v>0</v>
      </c>
      <c r="F62" s="5" t="n">
        <v>-2923</v>
      </c>
      <c r="G62" s="5" t="n">
        <v>3393533</v>
      </c>
      <c r="H62" s="5" t="n">
        <v>-1999712</v>
      </c>
      <c r="I62" s="5" t="n">
        <v>-3671</v>
      </c>
      <c r="J62" s="5" t="n">
        <v>5293</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alized gains (losses) on investments, net</t>
        </is>
      </c>
      <c r="B64" s="5" t="n">
        <v>-115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t>
        </is>
      </c>
      <c r="B65" s="5" t="n">
        <v>-1894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nding balance (in shares) at Jun. 30, 2022</t>
        </is>
      </c>
      <c r="B66" s="4" t="inlineStr">
        <is>
          <t xml:space="preserve"> </t>
        </is>
      </c>
      <c r="C66" s="4" t="inlineStr">
        <is>
          <t xml:space="preserve"> </t>
        </is>
      </c>
      <c r="D66" s="5" t="n">
        <v>177036132</v>
      </c>
      <c r="E66" s="5" t="n">
        <v>35115807</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nding balance at Jun. 30, 2022</t>
        </is>
      </c>
      <c r="B67" s="5" t="n">
        <v>1248403</v>
      </c>
      <c r="C67" s="4" t="inlineStr">
        <is>
          <t xml:space="preserve"> </t>
        </is>
      </c>
      <c r="D67" s="6" t="n">
        <v>2</v>
      </c>
      <c r="E67" s="6" t="n">
        <v>0</v>
      </c>
      <c r="F67" s="5" t="n">
        <v>-2923</v>
      </c>
      <c r="G67" s="5" t="n">
        <v>3450409</v>
      </c>
      <c r="H67" s="5" t="n">
        <v>-2187028</v>
      </c>
      <c r="I67" s="5" t="n">
        <v>-15221</v>
      </c>
      <c r="J67" s="5" t="n">
        <v>3164</v>
      </c>
    </row>
    <row r="68">
      <c r="A68" s="4" t="inlineStr">
        <is>
          <t>Beginning balance (in shares) at Mar. 31, 2022</t>
        </is>
      </c>
      <c r="B68" s="4" t="inlineStr">
        <is>
          <t xml:space="preserve"> </t>
        </is>
      </c>
      <c r="C68" s="4" t="inlineStr">
        <is>
          <t xml:space="preserve"> </t>
        </is>
      </c>
      <c r="D68" s="5" t="n">
        <v>175808779</v>
      </c>
      <c r="E68" s="5" t="n">
        <v>35115807</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eginning balance at Mar. 31, 2022</t>
        </is>
      </c>
      <c r="B69" s="5" t="n">
        <v>1335167</v>
      </c>
      <c r="C69" s="4" t="inlineStr">
        <is>
          <t xml:space="preserve"> </t>
        </is>
      </c>
      <c r="D69" s="6" t="n">
        <v>2</v>
      </c>
      <c r="E69" s="6" t="n">
        <v>0</v>
      </c>
      <c r="F69" s="5" t="n">
        <v>-2923</v>
      </c>
      <c r="G69" s="5" t="n">
        <v>3422033</v>
      </c>
      <c r="H69" s="5" t="n">
        <v>-2074864</v>
      </c>
      <c r="I69" s="5" t="n">
        <v>-12206</v>
      </c>
      <c r="J69" s="5" t="n">
        <v>3125</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ssuance of common stock from equity incentive plans (in shares)</t>
        </is>
      </c>
      <c r="B71" s="4" t="inlineStr">
        <is>
          <t xml:space="preserve"> </t>
        </is>
      </c>
      <c r="C71" s="4" t="inlineStr">
        <is>
          <t xml:space="preserve"> </t>
        </is>
      </c>
      <c r="D71" s="5" t="n">
        <v>122735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ommon stock from equity incentive plans</t>
        </is>
      </c>
      <c r="B72" s="5" t="n">
        <v>364</v>
      </c>
      <c r="C72" s="4" t="inlineStr">
        <is>
          <t xml:space="preserve"> </t>
        </is>
      </c>
      <c r="D72" s="4" t="inlineStr">
        <is>
          <t xml:space="preserve"> </t>
        </is>
      </c>
      <c r="E72" s="4" t="inlineStr">
        <is>
          <t xml:space="preserve"> </t>
        </is>
      </c>
      <c r="F72" s="4" t="inlineStr">
        <is>
          <t xml:space="preserve"> </t>
        </is>
      </c>
      <c r="G72" s="5" t="n">
        <v>364</v>
      </c>
      <c r="H72" s="4" t="inlineStr">
        <is>
          <t xml:space="preserve"> </t>
        </is>
      </c>
      <c r="I72" s="4" t="inlineStr">
        <is>
          <t xml:space="preserve"> </t>
        </is>
      </c>
      <c r="J72" s="4" t="inlineStr">
        <is>
          <t xml:space="preserve"> </t>
        </is>
      </c>
    </row>
    <row r="73">
      <c r="A73" s="4" t="inlineStr">
        <is>
          <t>Stock-based compensation expense</t>
        </is>
      </c>
      <c r="B73" s="5" t="n">
        <v>26991</v>
      </c>
      <c r="C73" s="4" t="inlineStr">
        <is>
          <t xml:space="preserve"> </t>
        </is>
      </c>
      <c r="D73" s="4" t="inlineStr">
        <is>
          <t xml:space="preserve"> </t>
        </is>
      </c>
      <c r="E73" s="4" t="inlineStr">
        <is>
          <t xml:space="preserve"> </t>
        </is>
      </c>
      <c r="F73" s="4" t="inlineStr">
        <is>
          <t xml:space="preserve"> </t>
        </is>
      </c>
      <c r="G73" s="5" t="n">
        <v>26991</v>
      </c>
      <c r="H73" s="4" t="inlineStr">
        <is>
          <t xml:space="preserve"> </t>
        </is>
      </c>
      <c r="I73" s="4" t="inlineStr">
        <is>
          <t xml:space="preserve"> </t>
        </is>
      </c>
      <c r="J73" s="4" t="inlineStr">
        <is>
          <t xml:space="preserve"> </t>
        </is>
      </c>
    </row>
    <row r="74">
      <c r="A74" s="4" t="inlineStr">
        <is>
          <t>Joint venture contributions</t>
        </is>
      </c>
      <c r="B74" s="5" t="n">
        <v>1021</v>
      </c>
      <c r="C74" s="4" t="inlineStr">
        <is>
          <t xml:space="preserve"> </t>
        </is>
      </c>
      <c r="D74" s="4" t="inlineStr">
        <is>
          <t xml:space="preserve"> </t>
        </is>
      </c>
      <c r="E74" s="4" t="inlineStr">
        <is>
          <t xml:space="preserve"> </t>
        </is>
      </c>
      <c r="F74" s="4" t="inlineStr">
        <is>
          <t xml:space="preserve"> </t>
        </is>
      </c>
      <c r="G74" s="5" t="n">
        <v>1021</v>
      </c>
      <c r="H74" s="4" t="inlineStr">
        <is>
          <t xml:space="preserve"> </t>
        </is>
      </c>
      <c r="I74" s="4" t="inlineStr">
        <is>
          <t xml:space="preserve"> </t>
        </is>
      </c>
      <c r="J74" s="4" t="inlineStr">
        <is>
          <t xml:space="preserve"> </t>
        </is>
      </c>
    </row>
    <row r="75">
      <c r="A75" s="4" t="inlineStr">
        <is>
          <t>Unrealized gains (losses) on investments, net</t>
        </is>
      </c>
      <c r="B75" s="5" t="n">
        <v>-30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15</v>
      </c>
      <c r="J75" s="4" t="inlineStr">
        <is>
          <t xml:space="preserve"> </t>
        </is>
      </c>
    </row>
    <row r="76">
      <c r="A76" s="4" t="inlineStr">
        <is>
          <t>Net loss</t>
        </is>
      </c>
      <c r="B76" s="5" t="n">
        <v>-112125</v>
      </c>
      <c r="C76" s="4" t="inlineStr">
        <is>
          <t xml:space="preserve"> </t>
        </is>
      </c>
      <c r="D76" s="4" t="inlineStr">
        <is>
          <t xml:space="preserve"> </t>
        </is>
      </c>
      <c r="E76" s="4" t="inlineStr">
        <is>
          <t xml:space="preserve"> </t>
        </is>
      </c>
      <c r="F76" s="4" t="inlineStr">
        <is>
          <t xml:space="preserve"> </t>
        </is>
      </c>
      <c r="G76" s="4" t="inlineStr">
        <is>
          <t xml:space="preserve"> </t>
        </is>
      </c>
      <c r="H76" s="5" t="n">
        <v>-112164</v>
      </c>
      <c r="I76" s="4" t="inlineStr">
        <is>
          <t xml:space="preserve"> </t>
        </is>
      </c>
      <c r="J76" s="5" t="n">
        <v>39</v>
      </c>
    </row>
    <row r="77">
      <c r="A77" s="4" t="inlineStr">
        <is>
          <t>Ending balance (in shares) at Jun. 30, 2022</t>
        </is>
      </c>
      <c r="B77" s="4" t="inlineStr">
        <is>
          <t xml:space="preserve"> </t>
        </is>
      </c>
      <c r="C77" s="4" t="inlineStr">
        <is>
          <t xml:space="preserve"> </t>
        </is>
      </c>
      <c r="D77" s="5" t="n">
        <v>177036132</v>
      </c>
      <c r="E77" s="5" t="n">
        <v>35115807</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Jun. 30, 2022</t>
        </is>
      </c>
      <c r="B78" s="6" t="n">
        <v>1248403</v>
      </c>
      <c r="C78" s="4" t="inlineStr">
        <is>
          <t xml:space="preserve"> </t>
        </is>
      </c>
      <c r="D78" s="6" t="n">
        <v>2</v>
      </c>
      <c r="E78" s="6" t="n">
        <v>0</v>
      </c>
      <c r="F78" s="6" t="n">
        <v>-2923</v>
      </c>
      <c r="G78" s="6" t="n">
        <v>3450409</v>
      </c>
      <c r="H78" s="6" t="n">
        <v>-2187028</v>
      </c>
      <c r="I78" s="6" t="n">
        <v>-15221</v>
      </c>
      <c r="J78" s="6" t="n">
        <v>3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9445</v>
      </c>
      <c r="C4" s="6" t="n">
        <v>-162204</v>
      </c>
    </row>
    <row r="5">
      <c r="A5" s="3" t="inlineStr">
        <is>
          <t>Adjustments to reconcile net loss to net cash used in operating activities:</t>
        </is>
      </c>
      <c r="B5" s="4" t="inlineStr">
        <is>
          <t xml:space="preserve"> </t>
        </is>
      </c>
      <c r="C5" s="4" t="inlineStr">
        <is>
          <t xml:space="preserve"> </t>
        </is>
      </c>
    </row>
    <row r="6">
      <c r="A6" s="4" t="inlineStr">
        <is>
          <t>Deferred taxes</t>
        </is>
      </c>
      <c r="B6" s="5" t="n">
        <v>4</v>
      </c>
      <c r="C6" s="5" t="n">
        <v>26</v>
      </c>
    </row>
    <row r="7">
      <c r="A7" s="4" t="inlineStr">
        <is>
          <t>Net realized gain (loss) on sale of financial instruments</t>
        </is>
      </c>
      <c r="B7" s="5" t="n">
        <v>508</v>
      </c>
      <c r="C7" s="5" t="n">
        <v>-248</v>
      </c>
    </row>
    <row r="8">
      <c r="A8" s="4" t="inlineStr">
        <is>
          <t>Loss on fair value of warrant liabilities</t>
        </is>
      </c>
      <c r="B8" s="5" t="n">
        <v>0</v>
      </c>
      <c r="C8" s="5" t="n">
        <v>12856</v>
      </c>
    </row>
    <row r="9">
      <c r="A9" s="4" t="inlineStr">
        <is>
          <t>Depreciation and amortization expense</t>
        </is>
      </c>
      <c r="B9" s="5" t="n">
        <v>7490</v>
      </c>
      <c r="C9" s="5" t="n">
        <v>6990</v>
      </c>
    </row>
    <row r="10">
      <c r="A10" s="4" t="inlineStr">
        <is>
          <t>Amortization of debt issuance costs</t>
        </is>
      </c>
      <c r="B10" s="5" t="n">
        <v>324</v>
      </c>
      <c r="C10" s="5" t="n">
        <v>329</v>
      </c>
    </row>
    <row r="11">
      <c r="A11" s="4" t="inlineStr">
        <is>
          <t>Stock-based compensation expense</t>
        </is>
      </c>
      <c r="B11" s="5" t="n">
        <v>54681</v>
      </c>
      <c r="C11" s="5" t="n">
        <v>37388</v>
      </c>
    </row>
    <row r="12">
      <c r="A12" s="4" t="inlineStr">
        <is>
          <t>Investment amortization, net of accretion</t>
        </is>
      </c>
      <c r="B12" s="5" t="n">
        <v>3141</v>
      </c>
      <c r="C12" s="5" t="n">
        <v>3029</v>
      </c>
    </row>
    <row r="13">
      <c r="A13" s="4" t="inlineStr">
        <is>
          <t>Debt extinguishment loss</t>
        </is>
      </c>
      <c r="B13" s="5" t="n">
        <v>0</v>
      </c>
      <c r="C13" s="5" t="n">
        <v>20178</v>
      </c>
    </row>
    <row r="14">
      <c r="A14" s="3" t="inlineStr">
        <is>
          <t>(Increase) / decrease in:</t>
        </is>
      </c>
      <c r="B14" s="4" t="inlineStr">
        <is>
          <t xml:space="preserve"> </t>
        </is>
      </c>
      <c r="C14" s="4" t="inlineStr">
        <is>
          <t xml:space="preserve"> </t>
        </is>
      </c>
    </row>
    <row r="15">
      <c r="A15" s="4" t="inlineStr">
        <is>
          <t>Premiums and accounts receivable</t>
        </is>
      </c>
      <c r="B15" s="5" t="n">
        <v>-35835</v>
      </c>
      <c r="C15" s="5" t="n">
        <v>-20307</v>
      </c>
    </row>
    <row r="16">
      <c r="A16" s="4" t="inlineStr">
        <is>
          <t>Risk adjustment transfer receivable</t>
        </is>
      </c>
      <c r="B16" s="5" t="n">
        <v>-13859</v>
      </c>
      <c r="C16" s="5" t="n">
        <v>-8759</v>
      </c>
    </row>
    <row r="17">
      <c r="A17" s="4" t="inlineStr">
        <is>
          <t>Reinsurance recoverable</t>
        </is>
      </c>
      <c r="B17" s="5" t="n">
        <v>-308214</v>
      </c>
      <c r="C17" s="5" t="n">
        <v>179219</v>
      </c>
    </row>
    <row r="18">
      <c r="A18" s="4" t="inlineStr">
        <is>
          <t>Other assets</t>
        </is>
      </c>
      <c r="B18" s="5" t="n">
        <v>-16826</v>
      </c>
      <c r="C18" s="5" t="n">
        <v>-7680</v>
      </c>
    </row>
    <row r="19">
      <c r="A19" s="3" t="inlineStr">
        <is>
          <t>Increase / (decrease) in:</t>
        </is>
      </c>
      <c r="B19" s="4" t="inlineStr">
        <is>
          <t xml:space="preserve"> </t>
        </is>
      </c>
      <c r="C19" s="4" t="inlineStr">
        <is>
          <t xml:space="preserve"> </t>
        </is>
      </c>
    </row>
    <row r="20">
      <c r="A20" s="4" t="inlineStr">
        <is>
          <t>Benefits payable</t>
        </is>
      </c>
      <c r="B20" s="5" t="n">
        <v>366945</v>
      </c>
      <c r="C20" s="5" t="n">
        <v>95408</v>
      </c>
    </row>
    <row r="21">
      <c r="A21" s="4" t="inlineStr">
        <is>
          <t>Unearned premiums</t>
        </is>
      </c>
      <c r="B21" s="5" t="n">
        <v>-2353</v>
      </c>
      <c r="C21" s="5" t="n">
        <v>-8022</v>
      </c>
    </row>
    <row r="22">
      <c r="A22" s="4" t="inlineStr">
        <is>
          <t>Premium deficiency reserve</t>
        </is>
      </c>
      <c r="B22" s="5" t="n">
        <v>-7741</v>
      </c>
      <c r="C22" s="5" t="n">
        <v>-10464</v>
      </c>
    </row>
    <row r="23">
      <c r="A23" s="4" t="inlineStr">
        <is>
          <t>Accounts payable and other liabilities</t>
        </is>
      </c>
      <c r="B23" s="5" t="n">
        <v>-11125</v>
      </c>
      <c r="C23" s="5" t="n">
        <v>2967</v>
      </c>
    </row>
    <row r="24">
      <c r="A24" s="4" t="inlineStr">
        <is>
          <t>Reinsurance payable</t>
        </is>
      </c>
      <c r="B24" s="5" t="n">
        <v>225687</v>
      </c>
      <c r="C24" s="5" t="n">
        <v>-95171</v>
      </c>
    </row>
    <row r="25">
      <c r="A25" s="4" t="inlineStr">
        <is>
          <t>Risk adjustment transfer payable</t>
        </is>
      </c>
      <c r="B25" s="5" t="n">
        <v>703934</v>
      </c>
      <c r="C25" s="5" t="n">
        <v>327493</v>
      </c>
    </row>
    <row r="26">
      <c r="A26" s="4" t="inlineStr">
        <is>
          <t>Net cash provided by operating activities</t>
        </is>
      </c>
      <c r="B26" s="5" t="n">
        <v>777316</v>
      </c>
      <c r="C26" s="5" t="n">
        <v>373028</v>
      </c>
    </row>
    <row r="27">
      <c r="A27" s="3" t="inlineStr">
        <is>
          <t>Cash flows from investing activities:</t>
        </is>
      </c>
      <c r="B27" s="4" t="inlineStr">
        <is>
          <t xml:space="preserve"> </t>
        </is>
      </c>
      <c r="C27" s="4" t="inlineStr">
        <is>
          <t xml:space="preserve"> </t>
        </is>
      </c>
    </row>
    <row r="28">
      <c r="A28" s="4" t="inlineStr">
        <is>
          <t>Purchase of investments</t>
        </is>
      </c>
      <c r="B28" s="5" t="n">
        <v>-312104</v>
      </c>
      <c r="C28" s="5" t="n">
        <v>-1198325</v>
      </c>
    </row>
    <row r="29">
      <c r="A29" s="4" t="inlineStr">
        <is>
          <t>Sale of investments</t>
        </is>
      </c>
      <c r="B29" s="5" t="n">
        <v>243400</v>
      </c>
      <c r="C29" s="5" t="n">
        <v>287440</v>
      </c>
    </row>
    <row r="30">
      <c r="A30" s="4" t="inlineStr">
        <is>
          <t>Maturity of investments</t>
        </is>
      </c>
      <c r="B30" s="5" t="n">
        <v>261334</v>
      </c>
      <c r="C30" s="5" t="n">
        <v>181102</v>
      </c>
    </row>
    <row r="31">
      <c r="A31" s="4" t="inlineStr">
        <is>
          <t>Purchase of property, equipment and capitalized software</t>
        </is>
      </c>
      <c r="B31" s="5" t="n">
        <v>-12265</v>
      </c>
      <c r="C31" s="5" t="n">
        <v>-12531</v>
      </c>
    </row>
    <row r="32">
      <c r="A32" s="4" t="inlineStr">
        <is>
          <t>Change in restricted deposits</t>
        </is>
      </c>
      <c r="B32" s="5" t="n">
        <v>1023</v>
      </c>
      <c r="C32" s="5" t="n">
        <v>0</v>
      </c>
    </row>
    <row r="33">
      <c r="A33" s="4" t="inlineStr">
        <is>
          <t>Net cash provided by (used in) investing activities</t>
        </is>
      </c>
      <c r="B33" s="5" t="n">
        <v>181388</v>
      </c>
      <c r="C33" s="5" t="n">
        <v>-742314</v>
      </c>
    </row>
    <row r="34">
      <c r="A34" s="3" t="inlineStr">
        <is>
          <t>Cash flows from financing activities:</t>
        </is>
      </c>
      <c r="B34" s="4" t="inlineStr">
        <is>
          <t xml:space="preserve"> </t>
        </is>
      </c>
      <c r="C34" s="4" t="inlineStr">
        <is>
          <t xml:space="preserve"> </t>
        </is>
      </c>
    </row>
    <row r="35">
      <c r="A35" s="4" t="inlineStr">
        <is>
          <t>Proceeds from long-term debt</t>
        </is>
      </c>
      <c r="B35" s="5" t="n">
        <v>305000</v>
      </c>
      <c r="C35" s="5" t="n">
        <v>0</v>
      </c>
    </row>
    <row r="36">
      <c r="A36" s="4" t="inlineStr">
        <is>
          <t>Payments of debt issuance costs</t>
        </is>
      </c>
      <c r="B36" s="5" t="n">
        <v>-7035</v>
      </c>
      <c r="C36" s="5" t="n">
        <v>0</v>
      </c>
    </row>
    <row r="37">
      <c r="A37" s="4" t="inlineStr">
        <is>
          <t>Proceeds from joint venture contribution</t>
        </is>
      </c>
      <c r="B37" s="5" t="n">
        <v>1271</v>
      </c>
      <c r="C37" s="5" t="n">
        <v>0</v>
      </c>
    </row>
    <row r="38">
      <c r="A38" s="4" t="inlineStr">
        <is>
          <t>Debt prepayment</t>
        </is>
      </c>
      <c r="B38" s="5" t="n">
        <v>0</v>
      </c>
      <c r="C38" s="5" t="n">
        <v>-153173</v>
      </c>
    </row>
    <row r="39">
      <c r="A39" s="4" t="inlineStr">
        <is>
          <t>Debt extinguishment costs</t>
        </is>
      </c>
      <c r="B39" s="5" t="n">
        <v>0</v>
      </c>
      <c r="C39" s="5" t="n">
        <v>-12994</v>
      </c>
    </row>
    <row r="40">
      <c r="A40" s="4" t="inlineStr">
        <is>
          <t>Proceeds from IPO, net of underwriting discounts</t>
        </is>
      </c>
      <c r="B40" s="5" t="n">
        <v>0</v>
      </c>
      <c r="C40" s="5" t="n">
        <v>1348321</v>
      </c>
    </row>
    <row r="41">
      <c r="A41" s="4" t="inlineStr">
        <is>
          <t>Offering costs from IPO</t>
        </is>
      </c>
      <c r="B41" s="5" t="n">
        <v>0</v>
      </c>
      <c r="C41" s="5" t="n">
        <v>-9447</v>
      </c>
    </row>
    <row r="42">
      <c r="A42" s="4" t="inlineStr">
        <is>
          <t>Proceeds from exercise of warrants and call options</t>
        </is>
      </c>
      <c r="B42" s="5" t="n">
        <v>0</v>
      </c>
      <c r="C42" s="5" t="n">
        <v>9191</v>
      </c>
    </row>
    <row r="43">
      <c r="A43" s="4" t="inlineStr">
        <is>
          <t>Proceeds from exercise of stock options</t>
        </is>
      </c>
      <c r="B43" s="5" t="n">
        <v>924</v>
      </c>
      <c r="C43" s="5" t="n">
        <v>32640</v>
      </c>
    </row>
    <row r="44">
      <c r="A44" s="4" t="inlineStr">
        <is>
          <t>Net cash provided by financing activities</t>
        </is>
      </c>
      <c r="B44" s="5" t="n">
        <v>300160</v>
      </c>
      <c r="C44" s="5" t="n">
        <v>1214538</v>
      </c>
    </row>
    <row r="45">
      <c r="A45" s="4" t="inlineStr">
        <is>
          <t>Increase in cash, cash equivalents and restricted cash equivalents</t>
        </is>
      </c>
      <c r="B45" s="5" t="n">
        <v>1258864</v>
      </c>
      <c r="C45" s="5" t="n">
        <v>845252</v>
      </c>
    </row>
    <row r="46">
      <c r="A46" s="4" t="inlineStr">
        <is>
          <t>Cash, cash equivalents, restricted cash and cash equivalents—beginning of period</t>
        </is>
      </c>
      <c r="B46" s="5" t="n">
        <v>1125557</v>
      </c>
      <c r="C46" s="5" t="n">
        <v>843105</v>
      </c>
    </row>
    <row r="47">
      <c r="A47" s="4" t="inlineStr">
        <is>
          <t>Cash, cash equivalents, restricted cash and cash equivalents—end of period</t>
        </is>
      </c>
      <c r="B47" s="5" t="n">
        <v>2384421</v>
      </c>
      <c r="C47" s="5" t="n">
        <v>1688357</v>
      </c>
    </row>
    <row r="48">
      <c r="A48" s="4" t="inlineStr">
        <is>
          <t>Cash and cash equivalents</t>
        </is>
      </c>
      <c r="B48" s="5" t="n">
        <v>2362632</v>
      </c>
      <c r="C48" s="5" t="n">
        <v>1671540</v>
      </c>
    </row>
    <row r="49">
      <c r="A49" s="4" t="inlineStr">
        <is>
          <t>Restricted cash and cash equivalents included in restricted deposits</t>
        </is>
      </c>
      <c r="B49" s="5" t="n">
        <v>21789</v>
      </c>
      <c r="C49" s="5" t="n">
        <v>16817</v>
      </c>
    </row>
    <row r="50">
      <c r="A50" s="4" t="inlineStr">
        <is>
          <t>Total cash, cash equivalents and restricted cash and cash equivalents</t>
        </is>
      </c>
      <c r="B50" s="5" t="n">
        <v>2384421</v>
      </c>
      <c r="C50" s="5" t="n">
        <v>1688357</v>
      </c>
    </row>
    <row r="51">
      <c r="A51" s="3" t="inlineStr">
        <is>
          <t>Supplemental Disclosures:</t>
        </is>
      </c>
      <c r="B51" s="4" t="inlineStr">
        <is>
          <t xml:space="preserve"> </t>
        </is>
      </c>
      <c r="C51" s="4" t="inlineStr">
        <is>
          <t xml:space="preserve"> </t>
        </is>
      </c>
    </row>
    <row r="52">
      <c r="A52" s="4" t="inlineStr">
        <is>
          <t>Interest payments</t>
        </is>
      </c>
      <c r="B52" s="5" t="n">
        <v>9550</v>
      </c>
      <c r="C52" s="5" t="n">
        <v>3742</v>
      </c>
    </row>
    <row r="53">
      <c r="A53" s="4" t="inlineStr">
        <is>
          <t>Income tax payments</t>
        </is>
      </c>
      <c r="B53" s="5" t="n">
        <v>1105</v>
      </c>
      <c r="C53" s="5" t="n">
        <v>814</v>
      </c>
    </row>
    <row r="54">
      <c r="A54" s="3" t="inlineStr">
        <is>
          <t>Non-cash investing and financing activities:</t>
        </is>
      </c>
      <c r="B54" s="4" t="inlineStr">
        <is>
          <t xml:space="preserve"> </t>
        </is>
      </c>
      <c r="C54" s="4" t="inlineStr">
        <is>
          <t xml:space="preserve"> </t>
        </is>
      </c>
    </row>
    <row r="55">
      <c r="A55" s="4" t="inlineStr">
        <is>
          <t>Conversion of redeemable convertible preferred stock to common stock upon initial public offering</t>
        </is>
      </c>
      <c r="B55" s="5" t="n">
        <v>0</v>
      </c>
      <c r="C55" s="5" t="n">
        <v>1744914</v>
      </c>
    </row>
    <row r="56">
      <c r="A56" s="4" t="inlineStr">
        <is>
          <t>Net exercise of preferred stock warrants to preferred stock upon initial public offering</t>
        </is>
      </c>
      <c r="B56" s="5" t="n">
        <v>0</v>
      </c>
      <c r="C56" s="5" t="n">
        <v>28248</v>
      </c>
    </row>
    <row r="57">
      <c r="A57" s="4" t="inlineStr">
        <is>
          <t>Adjustment to fair value of preferred stock warrant liability upon initial public offering</t>
        </is>
      </c>
      <c r="B57" s="6" t="n">
        <v>0</v>
      </c>
      <c r="C57" s="6" t="n">
        <v>13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Oscar Health, Inc. ("Oscar" or the "Company") is the first health insurance company built around a full stack technology platform and a relentless focus on serving its members. Headquartered in New York City, Oscar offers two complementary products: (1) innovative and consumer-oriented health plans are sold to Individual, Small Group and Medicare Advantage members and (2) via +Oscar, the Company leverages its technology platform to sell services to providers and payers to directly enable their shift to value-based care. The Company operates as one segment to sell insurance to its members directly and through the state-run health care exchanges formed in conjunction with the Patient Protection and Affordable Care Act via its health insurance subsidiaries and to sell services via its +Oscar offering. Individual plans are offered to individuals and families through Health Insurance Marketplaces. Small Group plans are offered to employees of companies with 50 - 100 full-time workers. Medicare Advantage plans are offered to adults who are age 65 and older and eligible for traditional Medicare but who instead select coverage through a private market plan. The Company has also partnered with Cigna through the Cigna + Oscar partnership, which unites Oscar’s highly-differentiated member experience with Cigna’s broad provider networks, to exclusively serve the Small Group employer market. The Company's Class A common stock is traded on the New York Stock Exchange under the symbol "OSCR." Basis of Presentation The accompanying interim condensed consolidated financial statements of the Company are unaudited. These interim unaudited condensed consolidated financial statements have been prepared in accordance with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included in the Annual Report on Form 10-K. 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interim condensed consolidated financial statements include healthcare costs incurred but not yet reported, premium deficiency reserve and risk adjustment. Estimates are based on past experience and other considerations reasonable under the circumstances. Actual results may differ material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 Recently Adopted In August 2020, the Financial Accounting Standards Board issued Accounting Standards Update 2020-06, Accounting for Convertible Instruments and Contracts in an Entity's Own Equity ("ASU 2020-06"). The ASU 2020-06 simplified the accounting for convertible debt instruments by reducing the number of accounting models required under current GAAP. It requires convertible debt instruments to be accounted for under one of the following three models: embedded derivative, substantial premium, or no proceeds allocated (traditional debt) models. It eliminates the cash conversion and beneficial conversion feature models and amends the requirements for a conversion option to be classified in equity. The guidance also simplifies the diluted EPS calculations for certain convertible debt instruments. ASU 2020-06 was adopted on January 1, 2022 and did not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43:58Z</dcterms:created>
  <dcterms:modified xmlns:dcterms="http://purl.org/dc/terms/" xmlns:xsi="http://www.w3.org/2001/XMLSchema-instance" xsi:type="dcterms:W3CDTF">2022-08-11T21:43:58Z</dcterms:modified>
</cp:coreProperties>
</file>